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Management's Interim Financial " sheetId="8" state="visible" r:id="rId8"/>
    <sheet xmlns:r="http://schemas.openxmlformats.org/officeDocument/2006/relationships" name="Organization and Business_" sheetId="9" state="visible" r:id="rId9"/>
    <sheet xmlns:r="http://schemas.openxmlformats.org/officeDocument/2006/relationships" name="Contract Liabilities_" sheetId="10" state="visible" r:id="rId10"/>
    <sheet xmlns:r="http://schemas.openxmlformats.org/officeDocument/2006/relationships" name="Fair Value Measurements_" sheetId="11" state="visible" r:id="rId11"/>
    <sheet xmlns:r="http://schemas.openxmlformats.org/officeDocument/2006/relationships" name="Investment in Leasing Operation" sheetId="12" state="visible" r:id="rId12"/>
    <sheet xmlns:r="http://schemas.openxmlformats.org/officeDocument/2006/relationships" name="Earnings Per Share_" sheetId="13" state="visible" r:id="rId13"/>
    <sheet xmlns:r="http://schemas.openxmlformats.org/officeDocument/2006/relationships" name="Shareholders' Equity (Deficit)_" sheetId="14" state="visible" r:id="rId14"/>
    <sheet xmlns:r="http://schemas.openxmlformats.org/officeDocument/2006/relationships" name="Debt_" sheetId="15" state="visible" r:id="rId15"/>
    <sheet xmlns:r="http://schemas.openxmlformats.org/officeDocument/2006/relationships" name="Discounted Lease Rentals_" sheetId="16" state="visible" r:id="rId16"/>
    <sheet xmlns:r="http://schemas.openxmlformats.org/officeDocument/2006/relationships" name="Operating Leases_" sheetId="17" state="visible" r:id="rId17"/>
    <sheet xmlns:r="http://schemas.openxmlformats.org/officeDocument/2006/relationships" name="Segment Reporting_" sheetId="18" state="visible" r:id="rId18"/>
    <sheet xmlns:r="http://schemas.openxmlformats.org/officeDocument/2006/relationships" name="Contract Liabilities_ (Tables)" sheetId="19" state="visible" r:id="rId19"/>
    <sheet xmlns:r="http://schemas.openxmlformats.org/officeDocument/2006/relationships" name="Investment in Leasing Operati_2" sheetId="20" state="visible" r:id="rId20"/>
    <sheet xmlns:r="http://schemas.openxmlformats.org/officeDocument/2006/relationships" name="Earnings Per Share_ (Tables)" sheetId="21" state="visible" r:id="rId21"/>
    <sheet xmlns:r="http://schemas.openxmlformats.org/officeDocument/2006/relationships" name="Shareholders' Equity (Deficit_2" sheetId="22" state="visible" r:id="rId22"/>
    <sheet xmlns:r="http://schemas.openxmlformats.org/officeDocument/2006/relationships" name="Operating Leases_ (Tables)" sheetId="23" state="visible" r:id="rId23"/>
    <sheet xmlns:r="http://schemas.openxmlformats.org/officeDocument/2006/relationships" name="Segment Reporting_ (Tables)" sheetId="24" state="visible" r:id="rId24"/>
    <sheet xmlns:r="http://schemas.openxmlformats.org/officeDocument/2006/relationships" name="Management's Interim Financia_2" sheetId="25" state="visible" r:id="rId25"/>
    <sheet xmlns:r="http://schemas.openxmlformats.org/officeDocument/2006/relationships" name="Contract Liabilities_ Activity " sheetId="26" state="visible" r:id="rId26"/>
    <sheet xmlns:r="http://schemas.openxmlformats.org/officeDocument/2006/relationships" name="Contract Liabilities_ Performan" sheetId="27" state="visible" r:id="rId27"/>
    <sheet xmlns:r="http://schemas.openxmlformats.org/officeDocument/2006/relationships" name="Investment in Leasing Operati_3" sheetId="28" state="visible" r:id="rId28"/>
    <sheet xmlns:r="http://schemas.openxmlformats.org/officeDocument/2006/relationships" name="Investment in Leasing Operati_4" sheetId="29" state="visible" r:id="rId29"/>
    <sheet xmlns:r="http://schemas.openxmlformats.org/officeDocument/2006/relationships" name="Investment in Leasing Operati_5" sheetId="30" state="visible" r:id="rId30"/>
    <sheet xmlns:r="http://schemas.openxmlformats.org/officeDocument/2006/relationships" name="Investment in Leasing Operati_6" sheetId="31" state="visible" r:id="rId31"/>
    <sheet xmlns:r="http://schemas.openxmlformats.org/officeDocument/2006/relationships" name="Investment in Leasing Operati_7" sheetId="32" state="visible" r:id="rId32"/>
    <sheet xmlns:r="http://schemas.openxmlformats.org/officeDocument/2006/relationships" name="Earnings Per Share_ (Details)" sheetId="33" state="visible" r:id="rId33"/>
    <sheet xmlns:r="http://schemas.openxmlformats.org/officeDocument/2006/relationships" name="Shareholders' Equity (Deficit_3" sheetId="34" state="visible" r:id="rId34"/>
    <sheet xmlns:r="http://schemas.openxmlformats.org/officeDocument/2006/relationships" name="Shareholders' Equity (Deficit_4" sheetId="35" state="visible" r:id="rId35"/>
    <sheet xmlns:r="http://schemas.openxmlformats.org/officeDocument/2006/relationships" name="Debt_ Line of Credit (Details)" sheetId="36" state="visible" r:id="rId36"/>
    <sheet xmlns:r="http://schemas.openxmlformats.org/officeDocument/2006/relationships" name="Debt_ Notes Payable (Details)" sheetId="37" state="visible" r:id="rId37"/>
    <sheet xmlns:r="http://schemas.openxmlformats.org/officeDocument/2006/relationships" name="Discounted Lease Rentals_ (Deta" sheetId="38" state="visible" r:id="rId38"/>
    <sheet xmlns:r="http://schemas.openxmlformats.org/officeDocument/2006/relationships" name="Operating Leases_ (Details)" sheetId="39" state="visible" r:id="rId39"/>
    <sheet xmlns:r="http://schemas.openxmlformats.org/officeDocument/2006/relationships" name="Segment Reporting_ (Details)"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26, 2021</t>
        </is>
      </c>
      <c r="C2" s="2" t="inlineStr">
        <is>
          <t>Jul. 16, 2021</t>
        </is>
      </c>
    </row>
    <row r="3">
      <c r="A3" s="3" t="inlineStr">
        <is>
          <t>Document and Entity Information</t>
        </is>
      </c>
    </row>
    <row r="4">
      <c r="A4" s="4" t="inlineStr">
        <is>
          <t>Entity Registrant Name</t>
        </is>
      </c>
      <c r="B4" s="4" t="inlineStr">
        <is>
          <t>WINMARK CORPORATION</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26,
		2021</t>
        </is>
      </c>
    </row>
    <row r="8">
      <c r="A8" s="4" t="inlineStr">
        <is>
          <t>Document Transition Report</t>
        </is>
      </c>
      <c r="B8" s="4" t="inlineStr">
        <is>
          <t>false</t>
        </is>
      </c>
    </row>
    <row r="9">
      <c r="A9" s="4" t="inlineStr">
        <is>
          <t>Entity File Number</t>
        </is>
      </c>
      <c r="B9" s="4" t="inlineStr">
        <is>
          <t>000-22012</t>
        </is>
      </c>
    </row>
    <row r="10">
      <c r="A10" s="4" t="inlineStr">
        <is>
          <t>Entity Incorporation, State or Country Code</t>
        </is>
      </c>
      <c r="B10" s="4" t="inlineStr">
        <is>
          <t>MN</t>
        </is>
      </c>
    </row>
    <row r="11">
      <c r="A11" s="4" t="inlineStr">
        <is>
          <t>Entity Tax Identification Number</t>
        </is>
      </c>
      <c r="B11" s="4" t="inlineStr">
        <is>
          <t>41-1622691</t>
        </is>
      </c>
    </row>
    <row r="12">
      <c r="A12" s="4" t="inlineStr">
        <is>
          <t>Entity Address, Address Line One</t>
        </is>
      </c>
      <c r="B12" s="4" t="inlineStr">
        <is>
          <t>605 Highway 169 North, Suite 4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41</t>
        </is>
      </c>
    </row>
    <row r="16">
      <c r="A16" s="4" t="inlineStr">
        <is>
          <t>City Area Code</t>
        </is>
      </c>
      <c r="B16" s="4" t="inlineStr">
        <is>
          <t>763</t>
        </is>
      </c>
    </row>
    <row r="17">
      <c r="A17" s="4" t="inlineStr">
        <is>
          <t>Local Phone Number</t>
        </is>
      </c>
      <c r="B17" s="4" t="inlineStr">
        <is>
          <t>520-8500</t>
        </is>
      </c>
    </row>
    <row r="18">
      <c r="A18" s="4" t="inlineStr">
        <is>
          <t>Title of 12(b) Security</t>
        </is>
      </c>
      <c r="B18" s="4" t="inlineStr">
        <is>
          <t>Common Stock, no par value per share</t>
        </is>
      </c>
    </row>
    <row r="19">
      <c r="A19" s="4" t="inlineStr">
        <is>
          <t>Trading Symbol</t>
        </is>
      </c>
      <c r="B19" s="4" t="inlineStr">
        <is>
          <t>WINA</t>
        </is>
      </c>
    </row>
    <row r="20">
      <c r="A20" s="4" t="inlineStr">
        <is>
          <t>Security Exchange Name</t>
        </is>
      </c>
      <c r="B20" s="4" t="inlineStr">
        <is>
          <t>NASDAQ</t>
        </is>
      </c>
    </row>
    <row r="21">
      <c r="A21" s="4" t="inlineStr">
        <is>
          <t>Amendment Flag</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32168</v>
      </c>
    </row>
    <row r="29">
      <c r="A29" s="4" t="inlineStr">
        <is>
          <t>Current Fiscal Year End Date</t>
        </is>
      </c>
      <c r="B29" s="4" t="inlineStr">
        <is>
          <t>--12-25</t>
        </is>
      </c>
    </row>
    <row r="30">
      <c r="A30" s="4" t="inlineStr">
        <is>
          <t>Entity Central Index Key</t>
        </is>
      </c>
      <c r="B30" s="4" t="inlineStr">
        <is>
          <t>0000908315</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6 Months Ended</t>
        </is>
      </c>
    </row>
    <row r="2">
      <c r="B2" s="2" t="inlineStr">
        <is>
          <t>Jun. 26, 2021</t>
        </is>
      </c>
    </row>
    <row r="3">
      <c r="A3" s="3" t="inlineStr">
        <is>
          <t>Contract Liabilities:</t>
        </is>
      </c>
    </row>
    <row r="4">
      <c r="A4" s="4" t="inlineStr">
        <is>
          <t>Contract Liabilities:</t>
        </is>
      </c>
      <c r="B4" s="4" t="inlineStr">
        <is>
          <t>3. Contract Liabilities: ​ The Company’s contract liabilities for its franchise revenues consist of deferred revenue associated with franchise fees and software license fees. The table below presents the activity of the current and noncurrent deferred franchise revenue during the first six months of 2021 and 2020, respectively: ​ ​ ​ ​ ​ ​ ​ ​ ​ June 26, 2021 June 27, 2020 Balance at beginning of period ​ $ 8,708,300 ​ $ 9,575,500 Franchise and software license fees collected from franchisees, excluding amount earned as revenue during the period ​ 755,400 ​ 473,500 Fees earned that were included in the balance at the beginning of the period ​ (875,700) ​ (885,600) Balance at end of period ​ $ 8,588,000 ​ $ 9,163,400 ​ ​ The following table illustrates future estimated revenue to be recognized for the remainder of 2021 and full fiscal years thereafter related to performance obligations that are unsatisfied (or partially unsatisfied) as of June 26, 2021. ​ ​ ​ ​ ​ Contract Liabilities expected to be recognized in ​ Amount 2021 ​ $ 815,800 2022 ​ 1,574,900 2023 ​ 1,403,600 2024 ​ 1,205,900 2025 ​ 989,500 Thereafter ​ 2,598,300 ​ ​ $ 8,58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6 Months Ended</t>
        </is>
      </c>
    </row>
    <row r="2">
      <c r="B2" s="2" t="inlineStr">
        <is>
          <t>Jun. 26, 2021</t>
        </is>
      </c>
    </row>
    <row r="3">
      <c r="A3" s="3" t="inlineStr">
        <is>
          <t>Fair Value Measurements:</t>
        </is>
      </c>
    </row>
    <row r="4">
      <c r="A4" s="4" t="inlineStr">
        <is>
          <t>Fair Value Measurements:</t>
        </is>
      </c>
      <c r="B4" s="4" t="inlineStr">
        <is>
          <t>4. Fair Value Measurements: ​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 Due to their nature, the carrying value of cash equivalents, receivables, payables and debt obligations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easing Operations:</t>
        </is>
      </c>
      <c r="B1" s="2" t="inlineStr">
        <is>
          <t>6 Months Ended</t>
        </is>
      </c>
    </row>
    <row r="2">
      <c r="B2" s="2" t="inlineStr">
        <is>
          <t>Jun. 26, 2021</t>
        </is>
      </c>
    </row>
    <row r="3">
      <c r="A3" s="3" t="inlineStr">
        <is>
          <t>Investment in Leasing Operations:</t>
        </is>
      </c>
    </row>
    <row r="4">
      <c r="A4" s="4" t="inlineStr">
        <is>
          <t>Investment in Leasing Operations:</t>
        </is>
      </c>
      <c r="B4" s="4" t="inlineStr">
        <is>
          <t>​ 5. Investment in Leasing Operations: ​ In May 2021, the Company made the decision to no longer solicit new leasing customers and will pursue an orderly run-off for its leasing portfolio. ​ Investment in leasing operations consists of the following: ​ ​ ​ ​ ​ ​ ​ ​ ​ June 26, 2021 December 26, 2020 Direct financing and sales-type leases: ​ ​ ​ ​ ​ ​ Minimum lease payments receivable ​ $ 8,163,200 ​ $ 12,536,300 Estimated unguaranteed residual value of equipment ​ 1,983,300 ​ 2,950,100 Unearned lease income, net of initial direct costs deferred ​ (825,800) ​ (1,439,500) Security deposits ​ (1,851,300) ​ (2,169,000) Equipment installed on leases not yet commenced ​ 431,800 ​ 1,634,400 Total investment in direct financing and sales-type leases ​ 7,901,200 ​ 13,512,300 Allowance for credit losses ​ (158,800) ​ (270,200) Net investment in direct financing and sales-type leases ​ 7,742,400 ​ 13,242,100 Operating leases: ​ ​ ​ ​ ​ ​ Operating lease assets ​ 517,300 ​ 599,100 Less accumulated depreciation and amortization ​ (475,000) ​ (580,100) Net investment in operating leases ​ 42,300 ​ 19,000 Total net investment in leasing operations ​ $ 7,784,700 ​ $ 13,261,100 ​ As of June 27, 2021, the $7.8 million total net investment in leases consists of $6.0 million classified as current and $1.8 million classified as long-term. As of December 26, 2020, the $13.3 million total net investment in leases consists of $8.7 million classified as current and $4.6 million classified as long-term. ​ As of June 26, 2021, there were no customers with leased assets greater than 10% of the Company’s total assets. ​ Future minimum lease payments receivable under lease contracts and the amortization of unearned lease income, net of initial direct costs deferred, is as follows for the remainder of fiscal 2021 and the full fiscal years thereafter as of June 26, 2021: ​ ​ ​ ​ ​ ​ ​ ​ ​ ​ ​ Direct Financing and Sales-Type Leases ​ Minimum Lease Income Fiscal Year ​ Payments Receivable ​ Amortization 2021 ​ $ 4,651,400 ​ $ 558,500 ​ 2022 ​ 3,365,300 ​ 257,100 ​ 2023 ​ ​ 143,100 ​ ​ 10,100 ​ 2024 ​ 3,400 ​ 100 ​ ​ ​ $ 8,163,200 ​ $ 825,800 ​ ​ The activity in the allowance for credit losses for leasing operations during the first six months of 2021 and 2020, respectively, is as follows: ​ ​ ​ ​ ​ ​ ​ ​ ​ ​ June 26, 2021 June 27, 2020 Balance at beginning of period ​ $ 270,200 ​ $ 580,600 ​ Provisions charged to expense ​ (111,400) ​ 503,900 ​ Recoveries ​ — ​ (11,800) ​ Deductions for amounts written-off ​ — ​ (148,900) ​ Balance at end of period ​ $ 158,800 ​ $ 923,800 ​ ​ The Company’s investment in direct financing and sales-type leases (“Investment In Leases”) and allowance for credit losses by loss evaluation methodology are as follows: ​ ​ ​ ​ ​ ​ ​ ​ ​ ​ ​ ​ ​ ​ ​ ​ June 26, 2021 ​ December 26, 2020 ​ Investment Allowance for Investment Allowance for ​ ​ In Leases ​ Credit Losses ​ In Leases ​ Credit Losses Collectively evaluated for loss potential ​ $ 7,901,200 ​ $ 158,800 ​ $ 13,512,300 ​ $ 270,200 Individually evaluated for loss potential ​ — ​ — ​ — ​ — Total ​ $ 7,901,200 ​ $ 158,800 ​ $ 13,512,300 ​ $ 270,200 ​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 ​ ​ ​ ​ ​ ​ ​ ​ ​ ​ ​ ​ ​ ​ ​ ​ ​ ​ June 26, 2021 ​ 0-60 Days 61-90 Days Over 90 Days ​ ​ ​ ​ ​ ​ Delinquent ​ Delinquent ​ Delinquent and ​ ​ ​ ​ ​ ​ ​ ​ and Accruing ​ and Accruing ​ Accruing ​ Non-Accrual ​ Total ​ ​ ​ ​ ​ ​ ​ ​ ​ ​ ​ ​ ​ ​ ​ ​ Total investment in leases ​ $ 7,901,200 ​ $ — ​ $ — ​ $ — ​ $ 7,901,200 ​ ​ ​ ​ ​ ​ ​ ​ ​ ​ ​ ​ ​ ​ ​ ​ ​ ​ ​ December 26, 2020 ​ 0-60 Days 61-90 Days Over 90 Days ​ ​ ​ ​ ​ ​ Delinquent ​ Delinquent ​ Delinquent and ​ ​ ​ ​ ​ ​ ​ ​ and Accruing ​ and Accruing ​ Accruing ​ Non-Accrual ​ Total ​ ​ ​ ​ ​ ​ ​ ​ ​ ​ ​ ​ ​ ​ ​ ​ Total investment in leases ​ $ 13,512,300 ​ $ — ​ $ — ​ $ — ​ $ 13,512,300 ​ ​ ​ The Company leases high-technology and other business-essential equipment to its leasing customers. Upon expiration of the initial term or extended lease term, depending on the structure of the lease, the customer may return the equipment, renew the lease for an additional term, or purchase the equipment. Due to the uncertainty of such outcome at the end of the lease term, the lease as recorded at commencement represents only the current terms of the agreement. As a lessor, the Company’s leases do not contain non-lease components. The residual values reflect the estimated amounts to be received at lease termination from sales or other dispositions of leased equipment to unrelated parties. The leased equipment residual values are based on the Company’s best estimate. The Company’s risk management strategy for its residual value includes the contractual obligations of customer to maintain, service, and insure the leased equipment, the use of third party remarketers as well as the analytical review of historical asset dispositions. ​ Leasing income as presented on the Consolidated Condensed Statements of Operations consists of the following: ​ ​ ​ ​ ​ ​ ​ ​ ​ ​ ​ ​ ​ ​ ​ ​ Three Months Ended ​ Three Months Ended ​ Six Months Ended ​ Six Months Ended ​ June 26, 2021 June 27, 2020 June 26, 2021 June 27, 2020 Interest income on direct financing and sales-type leases ​ $ 482,800 ​ $ 979,700 ​ $ 1,102,500 ​ $ 2,108,300 Selling profit (loss) at commencement of sales-type leases ​ 356,300 ​ 872,700 ​ 1,430,000 ​ 1,185,900 Operating lease income ​ ​ 476,500 ​ ​ 654,500 ​ ​ 960,800 ​ ​ 1,089,900 Income on sales of equipment under lease ​ ​ 1,479,900 ​ ​ 903,600 ​ ​ 2,225,500 ​ ​ 4,164,900 Other ​ ​ 53,100 ​ ​ 63,300 ​ ​ 366,800 ​ ​ 796,000 Leasing income ​ $ 2,848,600 ​ $ 3,473,800 ​ $ 6,085,600 ​ $ 9,345,000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26, 2021</t>
        </is>
      </c>
    </row>
    <row r="3">
      <c r="A3" s="3" t="inlineStr">
        <is>
          <t>Earnings Per Share:</t>
        </is>
      </c>
    </row>
    <row r="4">
      <c r="A4" s="4" t="inlineStr">
        <is>
          <t>Earnings Per Share:</t>
        </is>
      </c>
      <c r="B4" s="4" t="inlineStr">
        <is>
          <t>6. Earnings Per Share: ​ The following table sets forth the presentation of shares outstanding used in the calculation of basic and diluted earnings per share (“EPS”): ​ ​ ​ ​ ​ ​ ​ ​ ​ ​ ​ ​ ​ Three Months Ended ​ Six Months Ended ​ ​ June 26, 2021 June 27, 2020 June 26, 2021 June 27, 2020 Denominator for basic EPS — weighted average common shares 3,693,503 3,688,248 3,715,088 3,699,923 Dilutive shares associated with option plans 137,341 115,559 137,446 157,856 Denominator for diluted EPS — weighted average common shares and dilutive potential common shares 3,830,844 3,803,807 3,852,534 3,857,779 Options excluded from EPS calculation — anti-dilutive 6,670 27,250 9,654 10,2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Deficit):</t>
        </is>
      </c>
      <c r="B1" s="2" t="inlineStr">
        <is>
          <t>6 Months Ended</t>
        </is>
      </c>
    </row>
    <row r="2">
      <c r="B2" s="2" t="inlineStr">
        <is>
          <t>Jun. 26, 2021</t>
        </is>
      </c>
    </row>
    <row r="3">
      <c r="A3" s="3" t="inlineStr">
        <is>
          <t>Shareholders' Equity (Deficit):</t>
        </is>
      </c>
    </row>
    <row r="4">
      <c r="A4" s="4" t="inlineStr">
        <is>
          <t>Shareholders' Equity (Deficit):</t>
        </is>
      </c>
      <c r="B4" s="4" t="inlineStr">
        <is>
          <t>7. Shareholders’ Equity (Deficit): ​ Dividends ​ On January 27, 2021, the Company’s Board of Directors approved the payment of a $0.25 per share quarterly cash dividend to shareholders of record at the close of business on February 10, 2021, which was paid on March 1, 2021. ​ On April 14, 2021, the Company’s Board of Directors approved the payment of a $0.45 per share quarterly cash dividend to shareholders of record at the close of business on May 12, 2021, which was paid on June 1, 2021. ​ Repurchase of Common Stock ​ In the first six months of 2021, the Company repurchased 102,088 shares of its common stock. Under the Board of Directors’ authorization, as of June 26, 2021, the Company has the ability to repurchase an additional 28,516 shares of its common stock. Repurchases may be made from time to time at prevailing prices, subject to certain restrictions on volume, pricing and timing. ​ Stock Option Plans and Stock-Based Compensation ​ Stock option activity under the Company’s option plans as of June 26, 2021 was as follows: ​ ​ ​ ​ ​ ​ ​ ​ ​ ​ ​ ​ ​ ​ ​ ​ Weighted Average ​ ​ ​ ​ ​ ​ ​ ​ ​ Remaining ​ ​ ​ ​ ​ Number of ​ Weighted Average ​ Contractual Life ​ ​ ​ ​ Shares Exercise Price (years) Intrinsic Value Outstanding, December 26, 2020 393,488 ​ $ 113.19 ​ 5.61 ​ $ 27,864,900 Granted 34,000 ​ ​ 191.82 ​ ​ ​ ​ ​ Exercised (14,079) ​ ​ 85.96 ​ ​ ​ ​ ​ Forfeited (2,700) ​ ​ 151.06 ​ ​ ​ ​ ​ Outstanding, June 26, 2021 410,709 ​ $ 120.39 ​ 5.53 ​ $ 29,093,400 Exercisable, June 26, 2021 288,979 ​ $ 98.91 ​ 4.17 ​ $ 26,593,700 ​ The fair value of options granted under the Option Plans during the first six months of 2021 and 2020 were estimated on the date of grant using the Black-Scholes option pricing model with the following weighted average assumptions and results: ​ ​ ​ ​ ​ ​ ​ ​ ​ ​ ​ ​ ​ Six Months Ended ​ ​ ​ June 26, 2021 ​ June 27, 2020 ​ Risk free interest rate ​ 0.90 % ​ 0.40 % Expected life (years) ​ 6 ​ ​ 6 ​ Expected volatility ​ 25.07 % ​ 25.03 % Dividend yield ​ 2.74 % ​ 1.92 % Option fair value ​ $ 32.70 ​ $ 26.55 ​ ​ ​ All unexercised options at June 26, 2021 have an exercise price equal to the fair market value on the date of the grant. ​ Compensation expense of $698,100 and $538,000 relating to the vested portion of the fair value of stock options granted was expensed to “Selling, General and Administrative Expenses” in the first six months of 2021 and 2020, respectively. As of June 26, 2021, the Company had $3.2 million of total unrecognized compensation expense related to stock options that is expected to be recognized over the remaining weighted average vesting period of approximately 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26, 2021</t>
        </is>
      </c>
    </row>
    <row r="3">
      <c r="A3" s="3" t="inlineStr">
        <is>
          <t>Debt:</t>
        </is>
      </c>
    </row>
    <row r="4">
      <c r="A4" s="4" t="inlineStr">
        <is>
          <t>Debt:</t>
        </is>
      </c>
      <c r="B4" s="4" t="inlineStr">
        <is>
          <t>8. Debt: ​ Line of Credit ​ As of June 26, 2021, there were no borrowings outstanding under the Company’s revolving credit facility with CIBC Bank USA (the “Line of Credit”), leaving $25.0 million available for additional borrowings. ​ The Line of Credit has been and will continue to be used for general corporate purposes. The Line of Credit, which terminates in August 2024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June 26, 2021, the Company was in compliance with all of its financial covenants. ​ Notes Payable ​ As of June 26, 2021, the Company had $12.0 million in principal outstanding from the $25.0 million Series A notes issued in May 2015 and $7.8 million in principal outstanding from the $12.5 million Series B notes issued in August 2017 under the Note Agreement with Prudential Investment Management, Inc., its affiliates and managed accounts (“Prudential”). ​ The final maturity of the Series A and Series B quarterly, along with required prepayments of the principal of $312,500 quarterly until the principal is paid in full. The Series A and Series B notes may be prepaid, at the option of the Company, in whole or in part (in a minimum amount of $1.0 million), but prepayments require payment of a Yield Maintenance Amount, as defined in the Note Agreement. ​ The Company’s obligations under the Note Agreement are secured by a lien against substantially all of the Company’s assets (as the notes rank pari passu ​ In connection with the Note Agreement, the Company incurred debt issuance costs, of which unamortized amounts are presented as a direct deduction from the carrying amount of the related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counted Lease Rentals:</t>
        </is>
      </c>
      <c r="B1" s="2" t="inlineStr">
        <is>
          <t>6 Months Ended</t>
        </is>
      </c>
    </row>
    <row r="2">
      <c r="B2" s="2" t="inlineStr">
        <is>
          <t>Jun. 26, 2021</t>
        </is>
      </c>
    </row>
    <row r="3">
      <c r="A3" s="3" t="inlineStr">
        <is>
          <t>Discounted Lease Rentals:</t>
        </is>
      </c>
    </row>
    <row r="4">
      <c r="A4" s="4" t="inlineStr">
        <is>
          <t>Discounted Lease Rentals:</t>
        </is>
      </c>
      <c r="B4" s="4" t="inlineStr">
        <is>
          <t>9. Discounted Lease Rentals: ​ The Company utilized certain lease receivables and underlying equipment as collateral to borrow from financial institutions at a weighted average rate of 5.91% at June 26, 2021 on a non-recourse basis. As of June 26, 2021, $0.8 million of the $1.0 million liability balance is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26, 2021</t>
        </is>
      </c>
    </row>
    <row r="3">
      <c r="A3" s="3" t="inlineStr">
        <is>
          <t>Operating Leases:</t>
        </is>
      </c>
    </row>
    <row r="4">
      <c r="A4" s="4" t="inlineStr">
        <is>
          <t>Operating Leases:</t>
        </is>
      </c>
      <c r="B4" s="4" t="inlineStr">
        <is>
          <t>​ 10. Operating Leases: ​ As of June 26, 2021, the Company leases its Minnesota corporate headquarters in a facility with an operating lease that expires in December 2029. The remaining lease term for this lease is 8.5 years and the discount rate is 5.5 %. The Company recognized $580,000 and $597,400 of rent expense for the periods ended June 26, 2021 and June 27, 2020, respectively. ​ Maturities of operating lease liabilities is as follows for the remainder of fiscal 2021 and full fiscal years thereafter as of June 26, 2021: ​ ​ ​ ​ ​ Operating Lease Liabilities expected to be recognized in Amount 2021 ​ $ 364,800 2022 ​ 742,900 2023 ​ 763,300 2024 ​ 784,400 2025 ​ 806,000 Thereafter ​ 3,452,600 Total lease payments ​ ​ 6,914,000 Less imputed interest ​ ​ (1,391,200) Present value of lease liabilities ​ $ 5,522,800 ​ Of the $5.5 million operating lease liability outstanding at June 26, 2021, $0.5 million is included in Accrued liabilities in the Current liabilities ​ Supplemental cash flow information related to our operating leases is as follows for the period ended June 26, 2021: ​ ​ ​ ​ ​ ​ ​ ​ ​ ​ Six Months Ended ​ June 26, 2021 June 27, 2020 Cash paid for amounts included in the measurement of lease liabilities: ​ ​ ​ ​ ​ ​ Operating cash flow outflow from operating leases ​ $ 358,300 ​ $ 348,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Reporting:</t>
        </is>
      </c>
      <c r="B1" s="2" t="inlineStr">
        <is>
          <t>6 Months Ended</t>
        </is>
      </c>
    </row>
    <row r="2">
      <c r="B2" s="2" t="inlineStr">
        <is>
          <t>Jun. 26, 2021</t>
        </is>
      </c>
    </row>
    <row r="3">
      <c r="A3" s="3" t="inlineStr">
        <is>
          <t>Segment Reporting:</t>
        </is>
      </c>
    </row>
    <row r="4">
      <c r="A4" s="4" t="inlineStr">
        <is>
          <t>Segment Reporting:</t>
        </is>
      </c>
      <c r="B4" s="4" t="inlineStr">
        <is>
          <t>11. Segment Reporting: ​ The Company currently has two reportable business segments, franchising and leasing. The franchising segment franchises value-oriented retail store concepts that buy, sell, trade and consign merchandise. The leasing segment includes the Company’s equipment leas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restricted cash, accounts receivable, prepaid expenses, inventory, property and equipment, investment in leasing operations and goodwill. Unallocated assets include corporate cash and cash equivalents, current and deferred tax amounts, operating lease right of use assets and other corporate assets. Inter-segment balances and transactions have been eliminated. The following tables summarize financial information by segment and provide a reconciliation of segment contribution to operating income: ​ ​ ​ ​ ​ ​ ​ ​ ​ ​ ​ ​ ​ ​ ​ ​ ​ Three Months Ended ​ Six Months Ended ​ ​ June 26, 2021 June 27, 2020 June 26, 2021 June 27, 2020 Revenue: ​ ​ ​ ​ ​ ​ ​ ​ ​ ​ ​ ​ ​ Franchising ​ $ 16,181,000 ​ $ 8,915,700 ​ $ 31,602,900 ​ $ 21,644,500 ​ Leasing ​ 2,848,600 ​ 3,473,800 ​ 6,085,600 ​ 9,345,000 ​ Total revenue ​ $ 19,029,600 ​ $ 12,389,500 ​ $ 37,688,500 ​ $ 30,989,500 ​ ​ ​ ​ ​ ​ ​ ​ ​ ​ ​ ​ ​ ​ ​ Reconciliation to operating income: ​ ​ ​ ​ ​ ​ ​ ​ ​ ​ ​ ​ ​ Franchising segment contribution ​ $ 10,546,900 ​ $ 4,599,700 ​ $ 21,271,400 ​ $ 11,811,100 ​ Leasing segment contribution ​ 1,430,000 ​ 2,078,100 ​ 3,362,500 ​ 4,968,500 ​ Total operating income ​ $ 11,976,900 ​ $ 6,677,800 ​ $ 24,633,900 ​ $ 16,779,600 ​ ​ ​ ​ ​ ​ ​ ​ ​ ​ ​ ​ ​ ​ ​ Depreciation and amortization: ​ ​ ​ ​ ​ ​ ​ ​ ​ ​ ​ ​ ​ Franchising ​ $ 62,300 ​ $ 72,700 ​ $ 128,200 ​ $ 145,300 ​ Leasing ​ 47,100 ​ 50,200 ​ 95,000 ​ 100,700 ​ Total depreciation and amortization ​ $ 109,400 ​ $ 122,900 ​ $ 223,200 ​ $ 246,000 ​ ​ ​ ​ ​ ​ ​ ​ ​ ​ ​ As of ​ June 26, 2021 December 26, 2020 Identifiable assets: ​ ​ ​ ​ ​ ​ Franchising ​ $ 3,662,500 ​ $ 4,848,300 Leasing ​ 8,355,000 ​ 14,462,600 Unallocated ​ 15,001,900 ​ 12,032,300 Total ​ $ 27,019,400 ​ $ 31,343,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6 Months Ended</t>
        </is>
      </c>
    </row>
    <row r="2">
      <c r="B2" s="2" t="inlineStr">
        <is>
          <t>Jun. 26, 2021</t>
        </is>
      </c>
    </row>
    <row r="3">
      <c r="A3" s="3" t="inlineStr">
        <is>
          <t>Contract Liabilities:</t>
        </is>
      </c>
    </row>
    <row r="4">
      <c r="A4" s="4" t="inlineStr">
        <is>
          <t>Schedule of activity of current and noncurrent deferred franchise revenue</t>
        </is>
      </c>
      <c r="B4" s="4" t="inlineStr">
        <is>
          <t>​ ​ ​ ​ ​ ​ ​ ​ ​ June 26, 2021 June 27, 2020 Balance at beginning of period ​ $ 8,708,300 ​ $ 9,575,500 Franchise and software license fees collected from franchisees, excluding amount earned as revenue during the period ​ 755,400 ​ 473,500 Fees earned that were included in the balance at the beginning of the period ​ (875,700) ​ (885,600) Balance at end of period ​ $ 8,588,000 ​ $ 9,163,400</t>
        </is>
      </c>
    </row>
    <row r="5">
      <c r="A5" s="4" t="inlineStr">
        <is>
          <t>Schedule of future estimated revenue to be recognized related to performance obligations</t>
        </is>
      </c>
      <c r="B5" s="4" t="inlineStr">
        <is>
          <t>​ ​ ​ ​ ​ Contract Liabilities expected to be recognized in ​ Amount 2021 ​ $ 815,800 2022 ​ 1,574,900 2023 ​ 1,403,600 2024 ​ 1,205,900 2025 ​ 989,500 Thereafter ​ 2,598,300 ​ ​ $ 8,58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Jun. 26, 2021</t>
        </is>
      </c>
      <c r="C1" s="2" t="inlineStr">
        <is>
          <t>Dec. 26, 2020</t>
        </is>
      </c>
    </row>
    <row r="2">
      <c r="A2" s="3" t="inlineStr">
        <is>
          <t>Current Assets:</t>
        </is>
      </c>
    </row>
    <row r="3">
      <c r="A3" s="4" t="inlineStr">
        <is>
          <t>Cash and cash equivalents</t>
        </is>
      </c>
      <c r="B3" s="6" t="n">
        <v>7223300</v>
      </c>
      <c r="C3" s="6" t="n">
        <v>6659000</v>
      </c>
    </row>
    <row r="4">
      <c r="A4" s="4" t="inlineStr">
        <is>
          <t>Restricted cash</t>
        </is>
      </c>
      <c r="B4" s="5" t="n">
        <v>25000</v>
      </c>
      <c r="C4" s="5" t="n">
        <v>25000</v>
      </c>
    </row>
    <row r="5">
      <c r="A5" s="4" t="inlineStr">
        <is>
          <t>Receivables, less allowance for doubtful accounts of $1,000 and $800</t>
        </is>
      </c>
      <c r="B5" s="5" t="n">
        <v>1176300</v>
      </c>
      <c r="C5" s="5" t="n">
        <v>1581900</v>
      </c>
    </row>
    <row r="6">
      <c r="A6" s="4" t="inlineStr">
        <is>
          <t>Net investment in leases - current</t>
        </is>
      </c>
      <c r="B6" s="5" t="n">
        <v>6005300</v>
      </c>
      <c r="C6" s="5" t="n">
        <v>8687500</v>
      </c>
    </row>
    <row r="7">
      <c r="A7" s="4" t="inlineStr">
        <is>
          <t>Income tax receivable</t>
        </is>
      </c>
      <c r="B7" s="5" t="n">
        <v>695200</v>
      </c>
      <c r="C7" s="5" t="n">
        <v>221200</v>
      </c>
    </row>
    <row r="8">
      <c r="A8" s="4" t="inlineStr">
        <is>
          <t>Inventories</t>
        </is>
      </c>
      <c r="B8" s="5" t="n">
        <v>329400</v>
      </c>
      <c r="C8" s="5" t="n">
        <v>106600</v>
      </c>
    </row>
    <row r="9">
      <c r="A9" s="4" t="inlineStr">
        <is>
          <t>Prepaid expenses</t>
        </is>
      </c>
      <c r="B9" s="5" t="n">
        <v>687200</v>
      </c>
      <c r="C9" s="5" t="n">
        <v>995200</v>
      </c>
    </row>
    <row r="10">
      <c r="A10" s="4" t="inlineStr">
        <is>
          <t>Total current assets</t>
        </is>
      </c>
      <c r="B10" s="5" t="n">
        <v>16141700</v>
      </c>
      <c r="C10" s="5" t="n">
        <v>18276400</v>
      </c>
    </row>
    <row r="11">
      <c r="A11" s="4" t="inlineStr">
        <is>
          <t>Net investment in leases - long-term</t>
        </is>
      </c>
      <c r="B11" s="5" t="n">
        <v>1779400</v>
      </c>
      <c r="C11" s="5" t="n">
        <v>4573600</v>
      </c>
    </row>
    <row r="12">
      <c r="A12" s="4" t="inlineStr">
        <is>
          <t>Property and equipment, net</t>
        </is>
      </c>
      <c r="B12" s="5" t="n">
        <v>2158200</v>
      </c>
      <c r="C12" s="5" t="n">
        <v>2332800</v>
      </c>
    </row>
    <row r="13">
      <c r="A13" s="4" t="inlineStr">
        <is>
          <t>Operating lease right of use asset</t>
        </is>
      </c>
      <c r="B13" s="5" t="n">
        <v>3116400</v>
      </c>
      <c r="C13" s="5" t="n">
        <v>3226300</v>
      </c>
    </row>
    <row r="14">
      <c r="A14" s="4" t="inlineStr">
        <is>
          <t>Goodwill</t>
        </is>
      </c>
      <c r="B14" s="5" t="n">
        <v>607500</v>
      </c>
      <c r="C14" s="5" t="n">
        <v>607500</v>
      </c>
    </row>
    <row r="15">
      <c r="A15" s="4" t="inlineStr">
        <is>
          <t>Other assets</t>
        </is>
      </c>
      <c r="B15" s="5" t="n">
        <v>418100</v>
      </c>
      <c r="C15" s="5" t="n">
        <v>435900</v>
      </c>
    </row>
    <row r="16">
      <c r="A16" s="4" t="inlineStr">
        <is>
          <t>Deferred income taxes</t>
        </is>
      </c>
      <c r="B16" s="5" t="n">
        <v>2798100</v>
      </c>
      <c r="C16" s="5" t="n">
        <v>1890700</v>
      </c>
    </row>
    <row r="17">
      <c r="A17" s="4" t="inlineStr">
        <is>
          <t>Total assets</t>
        </is>
      </c>
      <c r="B17" s="5" t="n">
        <v>27019400</v>
      </c>
      <c r="C17" s="5" t="n">
        <v>31343200</v>
      </c>
    </row>
    <row r="18">
      <c r="A18" s="3" t="inlineStr">
        <is>
          <t>Current Liabilities:</t>
        </is>
      </c>
    </row>
    <row r="19">
      <c r="A19" s="4" t="inlineStr">
        <is>
          <t>Notes payable, net of unamortized debt issuance costs of $13,900 and $13,900</t>
        </is>
      </c>
      <c r="B19" s="5" t="n">
        <v>4236100</v>
      </c>
      <c r="C19" s="5" t="n">
        <v>4236100</v>
      </c>
    </row>
    <row r="20">
      <c r="A20" s="4" t="inlineStr">
        <is>
          <t>Accounts payable</t>
        </is>
      </c>
      <c r="B20" s="5" t="n">
        <v>1458000</v>
      </c>
      <c r="C20" s="5" t="n">
        <v>1769600</v>
      </c>
    </row>
    <row r="21">
      <c r="A21" s="4" t="inlineStr">
        <is>
          <t>Accrued liabilities</t>
        </is>
      </c>
      <c r="B21" s="5" t="n">
        <v>3102600</v>
      </c>
      <c r="C21" s="5" t="n">
        <v>2624000</v>
      </c>
    </row>
    <row r="22">
      <c r="A22" s="4" t="inlineStr">
        <is>
          <t>Discounted lease rentals</t>
        </is>
      </c>
      <c r="B22" s="5" t="n">
        <v>816200</v>
      </c>
      <c r="C22" s="5" t="n">
        <v>1096600</v>
      </c>
    </row>
    <row r="23">
      <c r="A23" s="4" t="inlineStr">
        <is>
          <t>Deferred revenue</t>
        </is>
      </c>
      <c r="B23" s="5" t="n">
        <v>1650200</v>
      </c>
      <c r="C23" s="5" t="n">
        <v>1657400</v>
      </c>
    </row>
    <row r="24">
      <c r="A24" s="4" t="inlineStr">
        <is>
          <t>Total current liabilities</t>
        </is>
      </c>
      <c r="B24" s="5" t="n">
        <v>11263100</v>
      </c>
      <c r="C24" s="5" t="n">
        <v>11383700</v>
      </c>
    </row>
    <row r="25">
      <c r="A25" s="3" t="inlineStr">
        <is>
          <t>Long-term Liabilities:</t>
        </is>
      </c>
    </row>
    <row r="26">
      <c r="A26" s="4" t="inlineStr">
        <is>
          <t>Notes payable, net of unamortized debt issuance costs of $47,900 and $54,800</t>
        </is>
      </c>
      <c r="B26" s="5" t="n">
        <v>15514600</v>
      </c>
      <c r="C26" s="5" t="n">
        <v>17632700</v>
      </c>
    </row>
    <row r="27">
      <c r="A27" s="4" t="inlineStr">
        <is>
          <t>Discounted lease rentals</t>
        </is>
      </c>
      <c r="B27" s="5" t="n">
        <v>217200</v>
      </c>
      <c r="C27" s="5" t="n">
        <v>574000</v>
      </c>
    </row>
    <row r="28">
      <c r="A28" s="4" t="inlineStr">
        <is>
          <t>Deferred revenue</t>
        </is>
      </c>
      <c r="B28" s="5" t="n">
        <v>6937800</v>
      </c>
      <c r="C28" s="5" t="n">
        <v>7050900</v>
      </c>
    </row>
    <row r="29">
      <c r="A29" s="4" t="inlineStr">
        <is>
          <t>Operating lease liabilities</t>
        </is>
      </c>
      <c r="B29" s="5" t="n">
        <v>5063500</v>
      </c>
      <c r="C29" s="5" t="n">
        <v>5307400</v>
      </c>
    </row>
    <row r="30">
      <c r="A30" s="4" t="inlineStr">
        <is>
          <t>Other liabilities</t>
        </is>
      </c>
      <c r="B30" s="5" t="n">
        <v>763700</v>
      </c>
      <c r="C30" s="5" t="n">
        <v>773200</v>
      </c>
    </row>
    <row r="31">
      <c r="A31" s="4" t="inlineStr">
        <is>
          <t>Total long-term liabilities</t>
        </is>
      </c>
      <c r="B31" s="5" t="n">
        <v>28496800</v>
      </c>
      <c r="C31" s="5" t="n">
        <v>31338200</v>
      </c>
    </row>
    <row r="32">
      <c r="A32" s="3" t="inlineStr">
        <is>
          <t>Shareholders' Equity (Deficit):</t>
        </is>
      </c>
    </row>
    <row r="33">
      <c r="A33" s="4" t="inlineStr">
        <is>
          <t>Common stock, no par value, 10,000,000 shares authorized, 3,668,019 and 3,756,028 shares issued and outstanding</t>
        </is>
      </c>
      <c r="C33" s="5" t="n">
        <v>9281800</v>
      </c>
    </row>
    <row r="34">
      <c r="A34" s="4" t="inlineStr">
        <is>
          <t>Retained earnings (accumulated deficit)</t>
        </is>
      </c>
      <c r="B34" s="5" t="n">
        <v>-12740500</v>
      </c>
      <c r="C34" s="5" t="n">
        <v>-20660500</v>
      </c>
    </row>
    <row r="35">
      <c r="A35" s="4" t="inlineStr">
        <is>
          <t>Total shareholders' equity (deficit)</t>
        </is>
      </c>
      <c r="B35" s="5" t="n">
        <v>-12740500</v>
      </c>
      <c r="C35" s="5" t="n">
        <v>-11378700</v>
      </c>
    </row>
    <row r="36">
      <c r="A36" s="4" t="inlineStr">
        <is>
          <t>Total liabilities and shareholders' equity (deficit)</t>
        </is>
      </c>
      <c r="B36" s="6" t="n">
        <v>27019400</v>
      </c>
      <c r="C36" s="6" t="n">
        <v>31343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Leasing Operations: (Tables)</t>
        </is>
      </c>
      <c r="B1" s="2" t="inlineStr">
        <is>
          <t>6 Months Ended</t>
        </is>
      </c>
    </row>
    <row r="2">
      <c r="B2" s="2" t="inlineStr">
        <is>
          <t>Jun. 26, 2021</t>
        </is>
      </c>
    </row>
    <row r="3">
      <c r="A3" s="3" t="inlineStr">
        <is>
          <t>Investment in Leasing Operations:</t>
        </is>
      </c>
    </row>
    <row r="4">
      <c r="A4" s="4" t="inlineStr">
        <is>
          <t>Schedule of investment in leasing operations</t>
        </is>
      </c>
      <c r="B4" s="4" t="inlineStr">
        <is>
          <t>​ ​ ​ ​ ​ ​ ​ ​ ​ June 26, 2021 December 26, 2020 Direct financing and sales-type leases: ​ ​ ​ ​ ​ ​ Minimum lease payments receivable ​ $ 8,163,200 ​ $ 12,536,300 Estimated unguaranteed residual value of equipment ​ 1,983,300 ​ 2,950,100 Unearned lease income, net of initial direct costs deferred ​ (825,800) ​ (1,439,500) Security deposits ​ (1,851,300) ​ (2,169,000) Equipment installed on leases not yet commenced ​ 431,800 ​ 1,634,400 Total investment in direct financing and sales-type leases ​ 7,901,200 ​ 13,512,300 Allowance for credit losses ​ (158,800) ​ (270,200) Net investment in direct financing and sales-type leases ​ 7,742,400 ​ 13,242,100 Operating leases: ​ ​ ​ ​ ​ ​ Operating lease assets ​ 517,300 ​ 599,100 Less accumulated depreciation and amortization ​ (475,000) ​ (580,100) Net investment in operating leases ​ 42,300 ​ 19,000 Total net investment in leasing operations ​ $ 7,784,700 ​ $ 13,261,100</t>
        </is>
      </c>
    </row>
    <row r="5">
      <c r="A5" s="4" t="inlineStr">
        <is>
          <t>Schedule of future minimum lease payments receivable under lease contracts and the amortization of unearned lease income, net of initial direct costs deferred</t>
        </is>
      </c>
      <c r="B5" s="4" t="inlineStr">
        <is>
          <t>​ ​ ​ ​ ​ ​ ​ ​ ​ ​ ​ Direct Financing and Sales-Type Leases ​ Minimum Lease Income Fiscal Year ​ Payments Receivable ​ Amortization 2021 ​ $ 4,651,400 ​ $ 558,500 ​ 2022 ​ 3,365,300 ​ 257,100 ​ 2023 ​ ​ 143,100 ​ ​ 10,100 ​ 2024 ​ 3,400 ​ 100 ​ ​ ​ $ 8,163,200 ​ $ 825,800 ​</t>
        </is>
      </c>
    </row>
    <row r="6">
      <c r="A6" s="4" t="inlineStr">
        <is>
          <t>Schedule of activity in the allowance for credit losses for leasing operations</t>
        </is>
      </c>
      <c r="B6" s="4" t="inlineStr">
        <is>
          <t>​ ​ ​ ​ ​ ​ ​ ​ ​ ​ June 26, 2021 June 27, 2020 Balance at beginning of period ​ $ 270,200 ​ $ 580,600 ​ Provisions charged to expense ​ (111,400) ​ 503,900 ​ Recoveries ​ — ​ (11,800) ​ Deductions for amounts written-off ​ — ​ (148,900) ​ Balance at end of period ​ $ 158,800 ​ $ 923,800 ​</t>
        </is>
      </c>
    </row>
    <row r="7">
      <c r="A7" s="4" t="inlineStr">
        <is>
          <t>Schedule of investment in direct financing and sales-type leases ("Investment in Leases") and allowance for credit losses by loss evaluation methodology</t>
        </is>
      </c>
      <c r="B7" s="4" t="inlineStr">
        <is>
          <t>​ ​ ​ ​ ​ ​ ​ ​ ​ ​ ​ ​ ​ ​ ​ ​ June 26, 2021 ​ December 26, 2020 ​ Investment Allowance for Investment Allowance for ​ ​ In Leases ​ Credit Losses ​ In Leases ​ Credit Losses Collectively evaluated for loss potential ​ $ 7,901,200 ​ $ 158,800 ​ $ 13,512,300 ​ $ 270,200 Individually evaluated for loss potential ​ — ​ — ​ — ​ — Total ​ $ 7,901,200 ​ $ 158,800 ​ $ 13,512,300 ​ $ 270,200</t>
        </is>
      </c>
    </row>
    <row r="8">
      <c r="A8" s="4" t="inlineStr">
        <is>
          <t>Schedule of information regarding accruing and non-accrual leases</t>
        </is>
      </c>
      <c r="B8" s="4" t="inlineStr">
        <is>
          <t>​ ​ ​ ​ ​ ​ ​ ​ ​ ​ ​ ​ ​ ​ ​ ​ ​ ​ ​ June 26, 2021 ​ 0-60 Days 61-90 Days Over 90 Days ​ ​ ​ ​ ​ ​ Delinquent ​ Delinquent ​ Delinquent and ​ ​ ​ ​ ​ ​ ​ ​ and Accruing ​ and Accruing ​ Accruing ​ Non-Accrual ​ Total ​ ​ ​ ​ ​ ​ ​ ​ ​ ​ ​ ​ ​ ​ ​ ​ Total investment in leases ​ $ 7,901,200 ​ $ — ​ $ — ​ $ — ​ $ 7,901,200 ​ ​ ​ ​ ​ ​ ​ ​ ​ ​ ​ ​ ​ ​ ​ ​ ​ ​ ​ December 26, 2020 ​ 0-60 Days 61-90 Days Over 90 Days ​ ​ ​ ​ ​ ​ Delinquent ​ Delinquent ​ Delinquent and ​ ​ ​ ​ ​ ​ ​ ​ and Accruing ​ and Accruing ​ Accruing ​ Non-Accrual ​ Total ​ ​ ​ ​ ​ ​ ​ ​ ​ ​ ​ ​ ​ ​ ​ ​ Total investment in leases ​ $ 13,512,300 ​ $ — ​ $ — ​ $ — ​ $ 13,512,300</t>
        </is>
      </c>
    </row>
    <row r="9">
      <c r="A9" s="4" t="inlineStr">
        <is>
          <t>Schedule of components of leasing income</t>
        </is>
      </c>
      <c r="B9" s="4" t="inlineStr">
        <is>
          <t>​ ​ ​ ​ ​ ​ ​ ​ ​ ​ ​ ​ ​ ​ ​ ​ Three Months Ended ​ Three Months Ended ​ Six Months Ended ​ Six Months Ended ​ June 26, 2021 June 27, 2020 June 26, 2021 June 27, 2020 Interest income on direct financing and sales-type leases ​ $ 482,800 ​ $ 979,700 ​ $ 1,102,500 ​ $ 2,108,300 Selling profit (loss) at commencement of sales-type leases ​ 356,300 ​ 872,700 ​ 1,430,000 ​ 1,185,900 Operating lease income ​ ​ 476,500 ​ ​ 654,500 ​ ​ 960,800 ​ ​ 1,089,900 Income on sales of equipment under lease ​ ​ 1,479,900 ​ ​ 903,600 ​ ​ 2,225,500 ​ ​ 4,164,900 Other ​ ​ 53,100 ​ ​ 63,300 ​ ​ 366,800 ​ ​ 796,000 Leasing income ​ $ 2,848,600 ​ $ 3,473,800 ​ $ 6,085,600 ​ $ 9,3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6, 2021</t>
        </is>
      </c>
    </row>
    <row r="3">
      <c r="A3" s="3" t="inlineStr">
        <is>
          <t>Earnings Per Share:</t>
        </is>
      </c>
    </row>
    <row r="4">
      <c r="A4" s="4" t="inlineStr">
        <is>
          <t>Schedule of shares outstanding used in the calculation of basic and diluted earnings per share</t>
        </is>
      </c>
      <c r="B4" s="4" t="inlineStr">
        <is>
          <t xml:space="preserve">​ ​ ​ ​ ​ ​ ​ ​ ​ ​ ​ ​ ​ Three Months Ended ​ Six Months Ended ​ ​ June 26, 2021 June 27, 2020 June 26, 2021 June 27, 2020 Denominator for basic EPS — weighted average common shares 3,693,503 3,688,248 3,715,088 3,699,923 Dilutive shares associated with option plans 137,341 115,559 137,446 157,856 Denominator for diluted EPS — weighted average common shares and dilutive potential common shares 3,830,844 3,803,807 3,852,534 3,857,779 Options excluded from EPS calculation — anti-dilutive 6,670 27,250 9,654 10,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6 Months Ended</t>
        </is>
      </c>
    </row>
    <row r="2">
      <c r="B2" s="2" t="inlineStr">
        <is>
          <t>Jun. 26, 2021</t>
        </is>
      </c>
    </row>
    <row r="3">
      <c r="A3" s="3" t="inlineStr">
        <is>
          <t>Shareholders' Equity (Deficit):</t>
        </is>
      </c>
    </row>
    <row r="4">
      <c r="A4" s="4" t="inlineStr">
        <is>
          <t>Schedule of stock option activity</t>
        </is>
      </c>
      <c r="B4" s="4" t="inlineStr">
        <is>
          <t>​ ​ ​ ​ ​ ​ ​ ​ ​ ​ ​ ​ ​ ​ ​ ​ Weighted Average ​ ​ ​ ​ ​ ​ ​ ​ ​ Remaining ​ ​ ​ ​ ​ Number of ​ Weighted Average ​ Contractual Life ​ ​ ​ ​ Shares Exercise Price (years) Intrinsic Value Outstanding, December 26, 2020 393,488 ​ $ 113.19 ​ 5.61 ​ $ 27,864,900 Granted 34,000 ​ ​ 191.82 ​ ​ ​ ​ ​ Exercised (14,079) ​ ​ 85.96 ​ ​ ​ ​ ​ Forfeited (2,700) ​ ​ 151.06 ​ ​ ​ ​ ​ Outstanding, June 26, 2021 410,709 ​ $ 120.39 ​ 5.53 ​ $ 29,093,400 Exercisable, June 26, 2021 288,979 ​ $ 98.91 ​ 4.17 ​ $ 26,593,700</t>
        </is>
      </c>
    </row>
    <row r="5">
      <c r="A5" s="4" t="inlineStr">
        <is>
          <t>Schedule of weighted average assumptions used in estimation of fair value of options granted</t>
        </is>
      </c>
      <c r="B5" s="4" t="inlineStr">
        <is>
          <t>​ ​ ​ ​ ​ ​ ​ ​ ​ ​ ​ ​ Six Months Ended ​ ​ ​ June 26, 2021 ​ June 27, 2020 ​ Risk free interest rate ​ 0.90 % ​ 0.40 % Expected life (years) ​ 6 ​ ​ 6 ​ Expected volatility ​ 25.07 % ​ 25.03 % Dividend yield ​ 2.74 % ​ 1.92 % Option fair value ​ $ 32.70 ​ $ 26.5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6 Months Ended</t>
        </is>
      </c>
    </row>
    <row r="2">
      <c r="B2" s="2" t="inlineStr">
        <is>
          <t>Jun. 26, 2021</t>
        </is>
      </c>
    </row>
    <row r="3">
      <c r="A3" s="3" t="inlineStr">
        <is>
          <t>Operating Leases:</t>
        </is>
      </c>
    </row>
    <row r="4">
      <c r="A4" s="4" t="inlineStr">
        <is>
          <t>Schedule of maturities of operating lease liabilities</t>
        </is>
      </c>
      <c r="B4" s="4" t="inlineStr">
        <is>
          <t>​ ​ ​ ​ ​ Operating Lease Liabilities expected to be recognized in Amount 2021 ​ $ 364,800 2022 ​ 742,900 2023 ​ 763,300 2024 ​ 784,400 2025 ​ 806,000 Thereafter ​ 3,452,600 Total lease payments ​ ​ 6,914,000 Less imputed interest ​ ​ (1,391,200) Present value of lease liabilities ​ $ 5,522,800</t>
        </is>
      </c>
    </row>
    <row r="5">
      <c r="A5" s="4" t="inlineStr">
        <is>
          <t>Schedule of supplemental cash flow information related to operating leases</t>
        </is>
      </c>
      <c r="B5" s="4" t="inlineStr">
        <is>
          <t>​ ​ ​ ​ ​ ​ ​ ​ ​ ​ Six Months Ended ​ June 26, 2021 June 27, 2020 Cash paid for amounts included in the measurement of lease liabilities: ​ ​ ​ ​ ​ ​ Operating cash flow outflow from operating leases ​ $ 358,300 ​ $ 348,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26, 2021</t>
        </is>
      </c>
    </row>
    <row r="3">
      <c r="A3" s="3" t="inlineStr">
        <is>
          <t>Segment Reporting:</t>
        </is>
      </c>
    </row>
    <row r="4">
      <c r="A4" s="4" t="inlineStr">
        <is>
          <t>Schedule of financial information by segment and reconciliation of segment contribution to operating income</t>
        </is>
      </c>
      <c r="B4" s="4" t="inlineStr">
        <is>
          <t>​ ​ ​ ​ ​ ​ ​ ​ ​ ​ ​ ​ ​ ​ ​ ​ ​ Three Months Ended ​ Six Months Ended ​ ​ June 26, 2021 June 27, 2020 June 26, 2021 June 27, 2020 Revenue: ​ ​ ​ ​ ​ ​ ​ ​ ​ ​ ​ ​ ​ Franchising ​ $ 16,181,000 ​ $ 8,915,700 ​ $ 31,602,900 ​ $ 21,644,500 ​ Leasing ​ 2,848,600 ​ 3,473,800 ​ 6,085,600 ​ 9,345,000 ​ Total revenue ​ $ 19,029,600 ​ $ 12,389,500 ​ $ 37,688,500 ​ $ 30,989,500 ​ ​ ​ ​ ​ ​ ​ ​ ​ ​ ​ ​ ​ ​ ​ Reconciliation to operating income: ​ ​ ​ ​ ​ ​ ​ ​ ​ ​ ​ ​ ​ Franchising segment contribution ​ $ 10,546,900 ​ $ 4,599,700 ​ $ 21,271,400 ​ $ 11,811,100 ​ Leasing segment contribution ​ 1,430,000 ​ 2,078,100 ​ 3,362,500 ​ 4,968,500 ​ Total operating income ​ $ 11,976,900 ​ $ 6,677,800 ​ $ 24,633,900 ​ $ 16,779,600 ​ ​ ​ ​ ​ ​ ​ ​ ​ ​ ​ ​ ​ ​ ​ Depreciation and amortization: ​ ​ ​ ​ ​ ​ ​ ​ ​ ​ ​ ​ ​ Franchising ​ $ 62,300 ​ $ 72,700 ​ $ 128,200 ​ $ 145,300 ​ Leasing ​ 47,100 ​ 50,200 ​ 95,000 ​ 100,700 ​ Total depreciation and amortization ​ $ 109,400 ​ $ 122,900 ​ $ 223,200 ​ $ 246,000 ​ ​ ​ ​ ​ ​ ​ ​ ​ ​ ​ As of ​ June 26, 2021 December 26, 2020 Identifiable assets: ​ ​ ​ ​ ​ ​ Franchising ​ $ 3,662,500 ​ $ 4,848,300 Leasing ​ 8,355,000 ​ 14,462,600 Unallocated ​ 15,001,900 ​ 12,032,300 Total ​ $ 27,019,400 ​ $ 31,343,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8" customWidth="1" min="2" max="2"/>
  </cols>
  <sheetData>
    <row r="1">
      <c r="A1" s="1" t="inlineStr">
        <is>
          <t>Management's Interim Financial Statement Representation: (Details)</t>
        </is>
      </c>
      <c r="B1" s="2" t="inlineStr">
        <is>
          <t>6 Months Ended</t>
        </is>
      </c>
    </row>
    <row r="2">
      <c r="B2" s="2" t="inlineStr">
        <is>
          <t>Jun. 26, 2021item</t>
        </is>
      </c>
    </row>
    <row r="3">
      <c r="A3" s="4" t="inlineStr">
        <is>
          <t>Minimum</t>
        </is>
      </c>
    </row>
    <row r="4">
      <c r="A4" s="4" t="inlineStr">
        <is>
          <t>Number of Weeks in Fiscal Year</t>
        </is>
      </c>
      <c r="B4" s="5" t="n">
        <v>52</v>
      </c>
    </row>
    <row r="5">
      <c r="A5" s="4" t="inlineStr">
        <is>
          <t>Maximum</t>
        </is>
      </c>
    </row>
    <row r="6">
      <c r="A6" s="4" t="inlineStr">
        <is>
          <t>Number of Weeks in Fiscal Year</t>
        </is>
      </c>
      <c r="B6" s="5" t="n">
        <v>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Activity (Details) - USD ($)</t>
        </is>
      </c>
      <c r="B1" s="2" t="inlineStr">
        <is>
          <t>6 Months Ended</t>
        </is>
      </c>
    </row>
    <row r="2">
      <c r="B2" s="2" t="inlineStr">
        <is>
          <t>Jun. 26, 2021</t>
        </is>
      </c>
      <c r="C2" s="2" t="inlineStr">
        <is>
          <t>Jun. 27, 2020</t>
        </is>
      </c>
    </row>
    <row r="3">
      <c r="A3" s="3" t="inlineStr">
        <is>
          <t>Activity of the current and noncurrent deferred franchise revenue</t>
        </is>
      </c>
    </row>
    <row r="4">
      <c r="A4" s="4" t="inlineStr">
        <is>
          <t>Balance at beginning of period</t>
        </is>
      </c>
      <c r="B4" s="6" t="n">
        <v>8708300</v>
      </c>
      <c r="C4" s="6" t="n">
        <v>9575500</v>
      </c>
    </row>
    <row r="5">
      <c r="A5" s="4" t="inlineStr">
        <is>
          <t>Franchise and software license fees collected from franchisees, excluding amount earned as revenue during the period</t>
        </is>
      </c>
      <c r="B5" s="5" t="n">
        <v>755400</v>
      </c>
      <c r="C5" s="5" t="n">
        <v>473500</v>
      </c>
    </row>
    <row r="6">
      <c r="A6" s="4" t="inlineStr">
        <is>
          <t>Fees earned that were included in the balance at the beginning of the period</t>
        </is>
      </c>
      <c r="B6" s="5" t="n">
        <v>-875700</v>
      </c>
      <c r="C6" s="5" t="n">
        <v>-885600</v>
      </c>
    </row>
    <row r="7">
      <c r="A7" s="4" t="inlineStr">
        <is>
          <t>Balance at end of period</t>
        </is>
      </c>
      <c r="B7" s="6" t="n">
        <v>8588000</v>
      </c>
      <c r="C7" s="6" t="n">
        <v>91634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tract Liabilities: Performance Obligations (Details)</t>
        </is>
      </c>
      <c r="B1" s="2" t="inlineStr">
        <is>
          <t>Jun. 26, 2021USD ($)</t>
        </is>
      </c>
    </row>
    <row r="2">
      <c r="A2" s="3" t="inlineStr">
        <is>
          <t>Future estimated revenue to be recognized related to performance obligations</t>
        </is>
      </c>
    </row>
    <row r="3">
      <c r="A3" s="4" t="inlineStr">
        <is>
          <t>Revenue, remaining performance obligation</t>
        </is>
      </c>
      <c r="B3" s="6" t="n">
        <v>8588000</v>
      </c>
    </row>
    <row r="4">
      <c r="A4" s="4" t="inlineStr">
        <is>
          <t>Revenue, Remaining Performance Obligation, Expected Timing of Satisfaction, Start Date [Axis]: 2021-06-27</t>
        </is>
      </c>
    </row>
    <row r="5">
      <c r="A5" s="3" t="inlineStr">
        <is>
          <t>Future estimated revenue to be recognized related to performance obligations</t>
        </is>
      </c>
    </row>
    <row r="6">
      <c r="A6" s="4" t="inlineStr">
        <is>
          <t>Duration of expected recognition period for remaining performance obligation</t>
        </is>
      </c>
      <c r="B6" s="4" t="inlineStr">
        <is>
          <t>6 months</t>
        </is>
      </c>
    </row>
    <row r="7">
      <c r="A7" s="4" t="inlineStr">
        <is>
          <t>Revenue, remaining performance obligation</t>
        </is>
      </c>
      <c r="B7" s="6" t="n">
        <v>815800</v>
      </c>
    </row>
    <row r="8">
      <c r="A8" s="4" t="inlineStr">
        <is>
          <t>Revenue, Remaining Performance Obligation, Expected Timing of Satisfaction, Start Date [Axis]: 2021-12-26</t>
        </is>
      </c>
    </row>
    <row r="9">
      <c r="A9" s="3" t="inlineStr">
        <is>
          <t>Future estimated revenue to be recognized related to performance obligations</t>
        </is>
      </c>
    </row>
    <row r="10">
      <c r="A10" s="4" t="inlineStr">
        <is>
          <t>Duration of expected recognition period for remaining performance obligation</t>
        </is>
      </c>
      <c r="B10" s="4" t="inlineStr">
        <is>
          <t>1 year</t>
        </is>
      </c>
    </row>
    <row r="11">
      <c r="A11" s="4" t="inlineStr">
        <is>
          <t>Revenue, remaining performance obligation</t>
        </is>
      </c>
      <c r="B11" s="6" t="n">
        <v>1574900</v>
      </c>
    </row>
    <row r="12">
      <c r="A12" s="4" t="inlineStr">
        <is>
          <t>Revenue, Remaining Performance Obligation, Expected Timing of Satisfaction, Start Date [Axis]: 2023-01-01</t>
        </is>
      </c>
    </row>
    <row r="13">
      <c r="A13" s="3" t="inlineStr">
        <is>
          <t>Future estimated revenue to be recognized related to performance obligations</t>
        </is>
      </c>
    </row>
    <row r="14">
      <c r="A14" s="4" t="inlineStr">
        <is>
          <t>Duration of expected recognition period for remaining performance obligation</t>
        </is>
      </c>
      <c r="B14" s="4" t="inlineStr">
        <is>
          <t>1 year</t>
        </is>
      </c>
    </row>
    <row r="15">
      <c r="A15" s="4" t="inlineStr">
        <is>
          <t>Revenue, remaining performance obligation</t>
        </is>
      </c>
      <c r="B15" s="6" t="n">
        <v>1403600</v>
      </c>
    </row>
    <row r="16">
      <c r="A16" s="4" t="inlineStr">
        <is>
          <t>Revenue, Remaining Performance Obligation, Expected Timing of Satisfaction, Start Date [Axis]: 2023-12-31</t>
        </is>
      </c>
    </row>
    <row r="17">
      <c r="A17" s="3" t="inlineStr">
        <is>
          <t>Future estimated revenue to be recognized related to performance obligations</t>
        </is>
      </c>
    </row>
    <row r="18">
      <c r="A18" s="4" t="inlineStr">
        <is>
          <t>Duration of expected recognition period for remaining performance obligation</t>
        </is>
      </c>
      <c r="B18" s="4" t="inlineStr">
        <is>
          <t>1 year</t>
        </is>
      </c>
    </row>
    <row r="19">
      <c r="A19" s="4" t="inlineStr">
        <is>
          <t>Revenue, remaining performance obligation</t>
        </is>
      </c>
      <c r="B19" s="6" t="n">
        <v>1205900</v>
      </c>
    </row>
    <row r="20">
      <c r="A20" s="4" t="inlineStr">
        <is>
          <t>Revenue, Remaining Performance Obligation, Expected Timing of Satisfaction, Start Date [Axis]: 2024-12-29</t>
        </is>
      </c>
    </row>
    <row r="21">
      <c r="A21" s="3" t="inlineStr">
        <is>
          <t>Future estimated revenue to be recognized related to performance obligations</t>
        </is>
      </c>
    </row>
    <row r="22">
      <c r="A22" s="4" t="inlineStr">
        <is>
          <t>Duration of expected recognition period for remaining performance obligation</t>
        </is>
      </c>
      <c r="B22" s="4" t="inlineStr">
        <is>
          <t>1 year</t>
        </is>
      </c>
    </row>
    <row r="23">
      <c r="A23" s="4" t="inlineStr">
        <is>
          <t>Revenue, remaining performance obligation</t>
        </is>
      </c>
      <c r="B23" s="6" t="n">
        <v>989500</v>
      </c>
    </row>
    <row r="24">
      <c r="A24" s="4" t="inlineStr">
        <is>
          <t>Revenue, Remaining Performance Obligation, Expected Timing of Satisfaction, Start Date [Axis]: 2025-12-28</t>
        </is>
      </c>
    </row>
    <row r="25">
      <c r="A25" s="3" t="inlineStr">
        <is>
          <t>Future estimated revenue to be recognized related to performance obligations</t>
        </is>
      </c>
    </row>
    <row r="26">
      <c r="A26" s="4" t="inlineStr">
        <is>
          <t>Duration of expected recognition period for remaining performance obligation</t>
        </is>
      </c>
      <c r="B26" s="4" t="inlineStr">
        <is>
          <t xml:space="preserve"> </t>
        </is>
      </c>
    </row>
    <row r="27">
      <c r="A27" s="4" t="inlineStr">
        <is>
          <t>Revenue, remaining performance obligation</t>
        </is>
      </c>
      <c r="B27" s="6" t="n">
        <v>2598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easing Operations: Summary of Leasing Operations (Details) - USD ($)</t>
        </is>
      </c>
      <c r="B1" s="2" t="inlineStr">
        <is>
          <t>Jun. 26, 2021</t>
        </is>
      </c>
      <c r="C1" s="2" t="inlineStr">
        <is>
          <t>Dec. 26, 2020</t>
        </is>
      </c>
    </row>
    <row r="2">
      <c r="A2" s="3" t="inlineStr">
        <is>
          <t>Direct financing and sales-type leases:</t>
        </is>
      </c>
    </row>
    <row r="3">
      <c r="A3" s="4" t="inlineStr">
        <is>
          <t>Minimum lease payments receivable</t>
        </is>
      </c>
      <c r="B3" s="6" t="n">
        <v>8163200</v>
      </c>
      <c r="C3" s="6" t="n">
        <v>12536300</v>
      </c>
    </row>
    <row r="4">
      <c r="A4" s="4" t="inlineStr">
        <is>
          <t>Estimated unguaranteed residual value of equipment</t>
        </is>
      </c>
      <c r="B4" s="5" t="n">
        <v>1983300</v>
      </c>
      <c r="C4" s="5" t="n">
        <v>2950100</v>
      </c>
    </row>
    <row r="5">
      <c r="A5" s="4" t="inlineStr">
        <is>
          <t>Unearned lease income net of initial direct costs deferred</t>
        </is>
      </c>
      <c r="B5" s="5" t="n">
        <v>-825800</v>
      </c>
      <c r="C5" s="5" t="n">
        <v>-1439500</v>
      </c>
    </row>
    <row r="6">
      <c r="A6" s="4" t="inlineStr">
        <is>
          <t>Security deposits</t>
        </is>
      </c>
      <c r="B6" s="5" t="n">
        <v>-1851300</v>
      </c>
      <c r="C6" s="5" t="n">
        <v>-2169000</v>
      </c>
    </row>
    <row r="7">
      <c r="A7" s="4" t="inlineStr">
        <is>
          <t>Equipment installed on leases not yet commenced</t>
        </is>
      </c>
      <c r="B7" s="5" t="n">
        <v>431800</v>
      </c>
      <c r="C7" s="5" t="n">
        <v>1634400</v>
      </c>
    </row>
    <row r="8">
      <c r="A8" s="4" t="inlineStr">
        <is>
          <t>Total investment in direct financing and sales-type leases</t>
        </is>
      </c>
      <c r="B8" s="5" t="n">
        <v>7901200</v>
      </c>
      <c r="C8" s="5" t="n">
        <v>13512300</v>
      </c>
    </row>
    <row r="9">
      <c r="A9" s="4" t="inlineStr">
        <is>
          <t>Allowance for credit losses</t>
        </is>
      </c>
      <c r="B9" s="5" t="n">
        <v>-158800</v>
      </c>
      <c r="C9" s="5" t="n">
        <v>-270200</v>
      </c>
    </row>
    <row r="10">
      <c r="A10" s="4" t="inlineStr">
        <is>
          <t>Net investment in direct financing and sales-type leases</t>
        </is>
      </c>
      <c r="B10" s="5" t="n">
        <v>7742400</v>
      </c>
      <c r="C10" s="5" t="n">
        <v>13242100</v>
      </c>
    </row>
    <row r="11">
      <c r="A11" s="3" t="inlineStr">
        <is>
          <t>Operating leases:</t>
        </is>
      </c>
    </row>
    <row r="12">
      <c r="A12" s="4" t="inlineStr">
        <is>
          <t>Operating lease assets</t>
        </is>
      </c>
      <c r="B12" s="5" t="n">
        <v>517300</v>
      </c>
      <c r="C12" s="5" t="n">
        <v>599100</v>
      </c>
    </row>
    <row r="13">
      <c r="A13" s="4" t="inlineStr">
        <is>
          <t>Less accumulated depreciation and amortization</t>
        </is>
      </c>
      <c r="B13" s="5" t="n">
        <v>-475000</v>
      </c>
      <c r="C13" s="5" t="n">
        <v>-580100</v>
      </c>
    </row>
    <row r="14">
      <c r="A14" s="4" t="inlineStr">
        <is>
          <t>Net investment in operating leases</t>
        </is>
      </c>
      <c r="B14" s="5" t="n">
        <v>42300</v>
      </c>
      <c r="C14" s="5" t="n">
        <v>19000</v>
      </c>
    </row>
    <row r="15">
      <c r="A15" s="4" t="inlineStr">
        <is>
          <t>Total net investment in leasing operations</t>
        </is>
      </c>
      <c r="B15" s="5" t="n">
        <v>7784700</v>
      </c>
      <c r="C15" s="5" t="n">
        <v>13261100</v>
      </c>
    </row>
    <row r="16">
      <c r="A16" s="4" t="inlineStr">
        <is>
          <t>Net investment in leases - current</t>
        </is>
      </c>
      <c r="B16" s="5" t="n">
        <v>6005300</v>
      </c>
      <c r="C16" s="5" t="n">
        <v>8687500</v>
      </c>
    </row>
    <row r="17">
      <c r="A17" s="4" t="inlineStr">
        <is>
          <t>Net investment in leases - long-term</t>
        </is>
      </c>
      <c r="B17" s="6" t="n">
        <v>1779400</v>
      </c>
      <c r="C17" s="6" t="n">
        <v>4573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easing Operations: Minimum Lease Payments Receivable (Details) - USD ($)</t>
        </is>
      </c>
      <c r="B1" s="2" t="inlineStr">
        <is>
          <t>Jun. 26, 2021</t>
        </is>
      </c>
      <c r="C1" s="2" t="inlineStr">
        <is>
          <t>Dec. 26, 2020</t>
        </is>
      </c>
    </row>
    <row r="2">
      <c r="A2" s="3" t="inlineStr">
        <is>
          <t>Direct Financing and Sales-Type Leases, Minimum Lease Payments Receivable</t>
        </is>
      </c>
    </row>
    <row r="3">
      <c r="A3" s="4" t="inlineStr">
        <is>
          <t>2021</t>
        </is>
      </c>
      <c r="B3" s="6" t="n">
        <v>4651400</v>
      </c>
    </row>
    <row r="4">
      <c r="A4" s="4" t="inlineStr">
        <is>
          <t>2022</t>
        </is>
      </c>
      <c r="B4" s="5" t="n">
        <v>3365300</v>
      </c>
    </row>
    <row r="5">
      <c r="A5" s="4" t="inlineStr">
        <is>
          <t>2023</t>
        </is>
      </c>
      <c r="B5" s="5" t="n">
        <v>143100</v>
      </c>
    </row>
    <row r="6">
      <c r="A6" s="4" t="inlineStr">
        <is>
          <t>2024</t>
        </is>
      </c>
      <c r="B6" s="5" t="n">
        <v>3400</v>
      </c>
    </row>
    <row r="7">
      <c r="A7" s="4" t="inlineStr">
        <is>
          <t>Total</t>
        </is>
      </c>
      <c r="B7" s="5" t="n">
        <v>8163200</v>
      </c>
      <c r="C7" s="6" t="n">
        <v>12536300</v>
      </c>
    </row>
    <row r="8">
      <c r="A8" s="3" t="inlineStr">
        <is>
          <t>Direct Financing and Sales-Type Leases, Income Amortization</t>
        </is>
      </c>
    </row>
    <row r="9">
      <c r="A9" s="4" t="inlineStr">
        <is>
          <t>2021</t>
        </is>
      </c>
      <c r="B9" s="5" t="n">
        <v>558500</v>
      </c>
    </row>
    <row r="10">
      <c r="A10" s="4" t="inlineStr">
        <is>
          <t>2022</t>
        </is>
      </c>
      <c r="B10" s="5" t="n">
        <v>257100</v>
      </c>
    </row>
    <row r="11">
      <c r="A11" s="4" t="inlineStr">
        <is>
          <t>2023</t>
        </is>
      </c>
      <c r="B11" s="5" t="n">
        <v>10100</v>
      </c>
    </row>
    <row r="12">
      <c r="A12" s="4" t="inlineStr">
        <is>
          <t>2024</t>
        </is>
      </c>
      <c r="B12" s="5" t="n">
        <v>100</v>
      </c>
    </row>
    <row r="13">
      <c r="A13" s="4" t="inlineStr">
        <is>
          <t>Total</t>
        </is>
      </c>
      <c r="B13" s="6" t="n">
        <v>825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Jun. 26, 2021</t>
        </is>
      </c>
      <c r="C1" s="2" t="inlineStr">
        <is>
          <t>Dec. 26, 2020</t>
        </is>
      </c>
    </row>
    <row r="2">
      <c r="A2" s="3" t="inlineStr">
        <is>
          <t>CONSOLIDATED BALANCE SHEETS</t>
        </is>
      </c>
    </row>
    <row r="3">
      <c r="A3" s="4" t="inlineStr">
        <is>
          <t>Receivables, allowance for doubtful accounts</t>
        </is>
      </c>
      <c r="B3" s="6" t="n">
        <v>1000</v>
      </c>
      <c r="C3" s="6" t="n">
        <v>800</v>
      </c>
    </row>
    <row r="4">
      <c r="A4" s="4" t="inlineStr">
        <is>
          <t>Unamortized debt issuance costs - Current</t>
        </is>
      </c>
      <c r="B4" s="5" t="n">
        <v>13900</v>
      </c>
      <c r="C4" s="5" t="n">
        <v>13900</v>
      </c>
    </row>
    <row r="5">
      <c r="A5" s="4" t="inlineStr">
        <is>
          <t>Unamortized debt issuance costs - Noncurrent</t>
        </is>
      </c>
      <c r="B5" s="6" t="n">
        <v>47900</v>
      </c>
      <c r="C5" s="6" t="n">
        <v>54800</v>
      </c>
    </row>
    <row r="6">
      <c r="A6" s="4" t="inlineStr">
        <is>
          <t>Common stock, par value (in dollars per share)</t>
        </is>
      </c>
      <c r="B6" s="6" t="n">
        <v>0</v>
      </c>
      <c r="C6" s="6" t="n">
        <v>0</v>
      </c>
    </row>
    <row r="7">
      <c r="A7" s="4" t="inlineStr">
        <is>
          <t>Common stock, shares authorized</t>
        </is>
      </c>
      <c r="B7" s="5" t="n">
        <v>10000000</v>
      </c>
      <c r="C7" s="5" t="n">
        <v>10000000</v>
      </c>
    </row>
    <row r="8">
      <c r="A8" s="4" t="inlineStr">
        <is>
          <t>Common stock, shares issued</t>
        </is>
      </c>
      <c r="B8" s="5" t="n">
        <v>3668019</v>
      </c>
      <c r="C8" s="5" t="n">
        <v>3756028</v>
      </c>
    </row>
    <row r="9">
      <c r="A9" s="4" t="inlineStr">
        <is>
          <t>Common stock, shares outstanding</t>
        </is>
      </c>
      <c r="B9" s="5" t="n">
        <v>3668019</v>
      </c>
      <c r="C9" s="5" t="n">
        <v>3756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vestment in Leasing Operations: Credit Losses (Details)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Activity in the allowance for credit losses for leasing operations</t>
        </is>
      </c>
    </row>
    <row r="4">
      <c r="A4" s="4" t="inlineStr">
        <is>
          <t>Balance at beginning of period</t>
        </is>
      </c>
      <c r="D4" s="6" t="n">
        <v>270200</v>
      </c>
      <c r="E4" s="6" t="n">
        <v>580600</v>
      </c>
    </row>
    <row r="5">
      <c r="A5" s="4" t="inlineStr">
        <is>
          <t>Provisions charged to expense</t>
        </is>
      </c>
      <c r="B5" s="6" t="n">
        <v>-62700</v>
      </c>
      <c r="C5" s="6" t="n">
        <v>-111500</v>
      </c>
      <c r="D5" s="5" t="n">
        <v>-111400</v>
      </c>
      <c r="E5" s="5" t="n">
        <v>503900</v>
      </c>
    </row>
    <row r="6">
      <c r="A6" s="4" t="inlineStr">
        <is>
          <t>Recoveries</t>
        </is>
      </c>
      <c r="E6" s="5" t="n">
        <v>-11800</v>
      </c>
    </row>
    <row r="7">
      <c r="A7" s="4" t="inlineStr">
        <is>
          <t>Deductions for amounts written-off</t>
        </is>
      </c>
      <c r="E7" s="5" t="n">
        <v>-148900</v>
      </c>
    </row>
    <row r="8">
      <c r="A8" s="4" t="inlineStr">
        <is>
          <t>Balance at end of period</t>
        </is>
      </c>
      <c r="B8" s="5" t="n">
        <v>158800</v>
      </c>
      <c r="C8" s="6" t="n">
        <v>923800</v>
      </c>
      <c r="D8" s="5" t="n">
        <v>158800</v>
      </c>
      <c r="E8" s="6" t="n">
        <v>923800</v>
      </c>
    </row>
    <row r="9">
      <c r="A9" s="3" t="inlineStr">
        <is>
          <t>Investment In Leases</t>
        </is>
      </c>
    </row>
    <row r="10">
      <c r="A10" s="4" t="inlineStr">
        <is>
          <t>Total investment in direct financing and sales-type leases</t>
        </is>
      </c>
      <c r="B10" s="5" t="n">
        <v>7901200</v>
      </c>
      <c r="D10" s="5" t="n">
        <v>7901200</v>
      </c>
      <c r="F10" s="6" t="n">
        <v>13512300</v>
      </c>
    </row>
    <row r="11">
      <c r="A11" s="3" t="inlineStr">
        <is>
          <t>Allowance for Credit Losses</t>
        </is>
      </c>
    </row>
    <row r="12">
      <c r="A12" s="4" t="inlineStr">
        <is>
          <t>Total</t>
        </is>
      </c>
      <c r="B12" s="5" t="n">
        <v>158800</v>
      </c>
      <c r="D12" s="5" t="n">
        <v>158800</v>
      </c>
      <c r="F12" s="5" t="n">
        <v>270200</v>
      </c>
    </row>
    <row r="13">
      <c r="A13" s="4" t="inlineStr">
        <is>
          <t>Investment in leases</t>
        </is>
      </c>
    </row>
    <row r="14">
      <c r="A14" s="3" t="inlineStr">
        <is>
          <t>Investment In Leases</t>
        </is>
      </c>
    </row>
    <row r="15">
      <c r="A15" s="4" t="inlineStr">
        <is>
          <t>Collectively evaluated for loss potential</t>
        </is>
      </c>
      <c r="B15" s="5" t="n">
        <v>7901200</v>
      </c>
      <c r="D15" s="5" t="n">
        <v>7901200</v>
      </c>
      <c r="F15" s="5" t="n">
        <v>13512300</v>
      </c>
    </row>
    <row r="16">
      <c r="A16" s="4" t="inlineStr">
        <is>
          <t>Total investment in direct financing and sales-type leases</t>
        </is>
      </c>
      <c r="B16" s="5" t="n">
        <v>7901200</v>
      </c>
      <c r="D16" s="5" t="n">
        <v>7901200</v>
      </c>
      <c r="F16" s="5" t="n">
        <v>13512300</v>
      </c>
    </row>
    <row r="17">
      <c r="A17" s="3" t="inlineStr">
        <is>
          <t>Allowance for Credit Losses</t>
        </is>
      </c>
    </row>
    <row r="18">
      <c r="A18" s="4" t="inlineStr">
        <is>
          <t>Collectively evaluated for loss potential</t>
        </is>
      </c>
      <c r="B18" s="5" t="n">
        <v>158800</v>
      </c>
      <c r="D18" s="5" t="n">
        <v>158800</v>
      </c>
      <c r="F18" s="5" t="n">
        <v>270200</v>
      </c>
    </row>
    <row r="19">
      <c r="A19" s="4" t="inlineStr">
        <is>
          <t>Total</t>
        </is>
      </c>
      <c r="B19" s="6" t="n">
        <v>158800</v>
      </c>
      <c r="D19" s="6" t="n">
        <v>158800</v>
      </c>
      <c r="F19" s="6" t="n">
        <v>2702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in Leasing Operations: Investment Aging (Details) - USD ($)</t>
        </is>
      </c>
      <c r="B1" s="2" t="inlineStr">
        <is>
          <t>Jun. 26, 2021</t>
        </is>
      </c>
      <c r="C1" s="2" t="inlineStr">
        <is>
          <t>Dec. 26, 2020</t>
        </is>
      </c>
    </row>
    <row r="2">
      <c r="A2" s="3" t="inlineStr">
        <is>
          <t>Investment in Leasing Operations:</t>
        </is>
      </c>
    </row>
    <row r="3">
      <c r="A3" s="4" t="inlineStr">
        <is>
          <t>0-60 Days Delinquent and Accruing</t>
        </is>
      </c>
      <c r="B3" s="6" t="n">
        <v>7901200</v>
      </c>
      <c r="C3" s="6" t="n">
        <v>13512300</v>
      </c>
    </row>
    <row r="4">
      <c r="A4" s="4" t="inlineStr">
        <is>
          <t>Total investment in direct financing and sales-type leases</t>
        </is>
      </c>
      <c r="B4" s="6" t="n">
        <v>7901200</v>
      </c>
      <c r="C4" s="6" t="n">
        <v>13512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stment in Leasing Operations: Leasing Income (Details)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Leasing income</t>
        </is>
      </c>
    </row>
    <row r="4">
      <c r="A4" s="4" t="inlineStr">
        <is>
          <t>Interest income on direct financing and sales-type leases</t>
        </is>
      </c>
      <c r="B4" s="6" t="n">
        <v>482800</v>
      </c>
      <c r="C4" s="6" t="n">
        <v>979700</v>
      </c>
      <c r="D4" s="6" t="n">
        <v>1102500</v>
      </c>
      <c r="E4" s="6" t="n">
        <v>2108300</v>
      </c>
    </row>
    <row r="5">
      <c r="A5" s="4" t="inlineStr">
        <is>
          <t>Selling profit (loss) at commencement of sales-type leases</t>
        </is>
      </c>
      <c r="B5" s="5" t="n">
        <v>356300</v>
      </c>
      <c r="C5" s="5" t="n">
        <v>872700</v>
      </c>
      <c r="D5" s="5" t="n">
        <v>1430000</v>
      </c>
      <c r="E5" s="5" t="n">
        <v>1185900</v>
      </c>
    </row>
    <row r="6">
      <c r="A6" s="4" t="inlineStr">
        <is>
          <t>Operating lease income</t>
        </is>
      </c>
      <c r="B6" s="5" t="n">
        <v>476500</v>
      </c>
      <c r="C6" s="5" t="n">
        <v>654500</v>
      </c>
      <c r="D6" s="5" t="n">
        <v>960800</v>
      </c>
      <c r="E6" s="5" t="n">
        <v>1089900</v>
      </c>
    </row>
    <row r="7">
      <c r="A7" s="4" t="inlineStr">
        <is>
          <t>Income on sales of equipment under lease</t>
        </is>
      </c>
      <c r="B7" s="5" t="n">
        <v>1479900</v>
      </c>
      <c r="C7" s="5" t="n">
        <v>903600</v>
      </c>
      <c r="D7" s="5" t="n">
        <v>2225500</v>
      </c>
      <c r="E7" s="5" t="n">
        <v>4164900</v>
      </c>
    </row>
    <row r="8">
      <c r="A8" s="4" t="inlineStr">
        <is>
          <t>Other</t>
        </is>
      </c>
      <c r="B8" s="5" t="n">
        <v>53100</v>
      </c>
      <c r="C8" s="5" t="n">
        <v>63300</v>
      </c>
      <c r="D8" s="5" t="n">
        <v>366800</v>
      </c>
      <c r="E8" s="5" t="n">
        <v>796000</v>
      </c>
    </row>
    <row r="9">
      <c r="A9" s="4" t="inlineStr">
        <is>
          <t>Leasing income</t>
        </is>
      </c>
      <c r="B9" s="6" t="n">
        <v>2848600</v>
      </c>
      <c r="C9" s="6" t="n">
        <v>3473800</v>
      </c>
      <c r="D9" s="6" t="n">
        <v>6085600</v>
      </c>
      <c r="E9" s="6" t="n">
        <v>934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Earnings Per Share:</t>
        </is>
      </c>
    </row>
    <row r="4">
      <c r="A4" s="4" t="inlineStr">
        <is>
          <t>Denominator for basic EPS - weighted average common shares</t>
        </is>
      </c>
      <c r="B4" s="5" t="n">
        <v>3693503</v>
      </c>
      <c r="C4" s="5" t="n">
        <v>3688248</v>
      </c>
      <c r="D4" s="5" t="n">
        <v>3715088</v>
      </c>
      <c r="E4" s="5" t="n">
        <v>3699923</v>
      </c>
    </row>
    <row r="5">
      <c r="A5" s="4" t="inlineStr">
        <is>
          <t>Dilutive shares associated with option plans</t>
        </is>
      </c>
      <c r="B5" s="5" t="n">
        <v>137341</v>
      </c>
      <c r="C5" s="5" t="n">
        <v>115559</v>
      </c>
      <c r="D5" s="5" t="n">
        <v>137446</v>
      </c>
      <c r="E5" s="5" t="n">
        <v>157856</v>
      </c>
    </row>
    <row r="6">
      <c r="A6" s="4" t="inlineStr">
        <is>
          <t>Denominator for diluted EPS - weighted average common shares and dilutive potential common shares</t>
        </is>
      </c>
      <c r="B6" s="5" t="n">
        <v>3830844</v>
      </c>
      <c r="C6" s="5" t="n">
        <v>3803807</v>
      </c>
      <c r="D6" s="5" t="n">
        <v>3852534</v>
      </c>
      <c r="E6" s="5" t="n">
        <v>3857779</v>
      </c>
    </row>
    <row r="7">
      <c r="A7" s="4" t="inlineStr">
        <is>
          <t>Options excluded from EPS calculation - anti-dilutive (in shares)</t>
        </is>
      </c>
      <c r="B7" s="5" t="n">
        <v>6670</v>
      </c>
      <c r="C7" s="5" t="n">
        <v>27250</v>
      </c>
      <c r="D7" s="5" t="n">
        <v>9654</v>
      </c>
      <c r="E7" s="5" t="n">
        <v>102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ficit): Dividends and Repurchase of Common Stock (Details) - $ / shares</t>
        </is>
      </c>
      <c r="B1" s="2" t="inlineStr">
        <is>
          <t>Apr. 14, 2021</t>
        </is>
      </c>
      <c r="C1" s="2" t="inlineStr">
        <is>
          <t>Jan. 27, 2021</t>
        </is>
      </c>
      <c r="D1" s="2" t="inlineStr">
        <is>
          <t>Jun. 26, 2021</t>
        </is>
      </c>
    </row>
    <row r="2">
      <c r="A2" s="3" t="inlineStr">
        <is>
          <t>Dividends</t>
        </is>
      </c>
    </row>
    <row r="3">
      <c r="A3" s="4" t="inlineStr">
        <is>
          <t>Cash dividends declared and paid (in dollars per share)</t>
        </is>
      </c>
      <c r="B3" s="7" t="n">
        <v>0.45</v>
      </c>
      <c r="C3" s="7" t="n">
        <v>0.25</v>
      </c>
    </row>
    <row r="4">
      <c r="A4" s="4" t="inlineStr">
        <is>
          <t>Common Stock Repurchase Program</t>
        </is>
      </c>
    </row>
    <row r="5">
      <c r="A5" s="3" t="inlineStr">
        <is>
          <t>Repurchase of Common Stock</t>
        </is>
      </c>
    </row>
    <row r="6">
      <c r="A6" s="4" t="inlineStr">
        <is>
          <t>Number of shares repurchased</t>
        </is>
      </c>
      <c r="D6" s="5" t="n">
        <v>102088</v>
      </c>
    </row>
    <row r="7">
      <c r="A7" s="4" t="inlineStr">
        <is>
          <t>Number of additional shares that can be repurchased</t>
        </is>
      </c>
      <c r="D7" s="5" t="n">
        <v>285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holders' Equity (Deficit): Stock Option Plans and Stock-Based Compensation (Details) - Stock options - USD ($)</t>
        </is>
      </c>
      <c r="B1" s="2" t="inlineStr">
        <is>
          <t>6 Months Ended</t>
        </is>
      </c>
      <c r="D1" s="2" t="inlineStr">
        <is>
          <t>12 Months Ended</t>
        </is>
      </c>
    </row>
    <row r="2">
      <c r="B2" s="2" t="inlineStr">
        <is>
          <t>Jun. 26, 2021</t>
        </is>
      </c>
      <c r="C2" s="2" t="inlineStr">
        <is>
          <t>Jun. 27, 2020</t>
        </is>
      </c>
      <c r="D2" s="2" t="inlineStr">
        <is>
          <t>Dec. 26, 2020</t>
        </is>
      </c>
    </row>
    <row r="3">
      <c r="A3" s="3" t="inlineStr">
        <is>
          <t>Number of Shares</t>
        </is>
      </c>
    </row>
    <row r="4">
      <c r="A4" s="4" t="inlineStr">
        <is>
          <t>Outstanding at the beginning of the period (in shares)</t>
        </is>
      </c>
      <c r="B4" s="5" t="n">
        <v>393488</v>
      </c>
    </row>
    <row r="5">
      <c r="A5" s="4" t="inlineStr">
        <is>
          <t>Granted (in shares)</t>
        </is>
      </c>
      <c r="B5" s="5" t="n">
        <v>34000</v>
      </c>
    </row>
    <row r="6">
      <c r="A6" s="4" t="inlineStr">
        <is>
          <t>Exercised (in shares)</t>
        </is>
      </c>
      <c r="B6" s="5" t="n">
        <v>-14079</v>
      </c>
    </row>
    <row r="7">
      <c r="A7" s="4" t="inlineStr">
        <is>
          <t>Forfeited (in shares)</t>
        </is>
      </c>
      <c r="B7" s="5" t="n">
        <v>-2700</v>
      </c>
    </row>
    <row r="8">
      <c r="A8" s="4" t="inlineStr">
        <is>
          <t>Outstanding at the end of the period (in shares)</t>
        </is>
      </c>
      <c r="B8" s="5" t="n">
        <v>410709</v>
      </c>
      <c r="D8" s="5" t="n">
        <v>393488</v>
      </c>
    </row>
    <row r="9">
      <c r="A9" s="4" t="inlineStr">
        <is>
          <t>Exercisable at the end of the period (in shares)</t>
        </is>
      </c>
      <c r="B9" s="5" t="n">
        <v>288979</v>
      </c>
    </row>
    <row r="10">
      <c r="A10" s="3" t="inlineStr">
        <is>
          <t>Weighted Average Exercise Price</t>
        </is>
      </c>
    </row>
    <row r="11">
      <c r="A11" s="4" t="inlineStr">
        <is>
          <t>Outstanding at the beginning of the period (in dollars per share)</t>
        </is>
      </c>
      <c r="B11" s="7" t="n">
        <v>113.19</v>
      </c>
    </row>
    <row r="12">
      <c r="A12" s="4" t="inlineStr">
        <is>
          <t>Granted (in dollars per share)</t>
        </is>
      </c>
      <c r="B12" s="8" t="n">
        <v>191.82</v>
      </c>
    </row>
    <row r="13">
      <c r="A13" s="4" t="inlineStr">
        <is>
          <t>Exercised (in dollars per share)</t>
        </is>
      </c>
      <c r="B13" s="8" t="n">
        <v>85.95999999999999</v>
      </c>
    </row>
    <row r="14">
      <c r="A14" s="4" t="inlineStr">
        <is>
          <t>Forfeited (in dollars per share)</t>
        </is>
      </c>
      <c r="B14" s="8" t="n">
        <v>151.06</v>
      </c>
    </row>
    <row r="15">
      <c r="A15" s="4" t="inlineStr">
        <is>
          <t>Outstanding at the end of the period (in dollars per share)</t>
        </is>
      </c>
      <c r="B15" s="8" t="n">
        <v>120.39</v>
      </c>
      <c r="D15" s="7" t="n">
        <v>113.19</v>
      </c>
    </row>
    <row r="16">
      <c r="A16" s="4" t="inlineStr">
        <is>
          <t>Exercisable at the end of the period (in dollars per share)</t>
        </is>
      </c>
      <c r="B16" s="7" t="n">
        <v>98.91</v>
      </c>
    </row>
    <row r="17">
      <c r="A17" s="3" t="inlineStr">
        <is>
          <t>Weighted Average Remaining Contractual Life (years)</t>
        </is>
      </c>
    </row>
    <row r="18">
      <c r="A18" s="4" t="inlineStr">
        <is>
          <t>Outstanding</t>
        </is>
      </c>
      <c r="B18" s="4" t="inlineStr">
        <is>
          <t>5 years 6 months 10 days</t>
        </is>
      </c>
      <c r="D18" s="4" t="inlineStr">
        <is>
          <t>5 years 7 months 9 days</t>
        </is>
      </c>
    </row>
    <row r="19">
      <c r="A19" s="4" t="inlineStr">
        <is>
          <t>Exercisable at the end of the period</t>
        </is>
      </c>
      <c r="B19" s="4" t="inlineStr">
        <is>
          <t>4 years 2 months 1 day</t>
        </is>
      </c>
    </row>
    <row r="20">
      <c r="A20" s="3" t="inlineStr">
        <is>
          <t>Intrinsic Value</t>
        </is>
      </c>
    </row>
    <row r="21">
      <c r="A21" s="4" t="inlineStr">
        <is>
          <t>Outstanding</t>
        </is>
      </c>
      <c r="B21" s="6" t="n">
        <v>29093400</v>
      </c>
      <c r="D21" s="6" t="n">
        <v>27864900</v>
      </c>
    </row>
    <row r="22">
      <c r="A22" s="4" t="inlineStr">
        <is>
          <t>Exercisable at the end of the period</t>
        </is>
      </c>
      <c r="B22" s="6" t="n">
        <v>26593700</v>
      </c>
    </row>
    <row r="23">
      <c r="A23" s="3" t="inlineStr">
        <is>
          <t>Weighted average assumptions and results used in estimation of fair value of options granted</t>
        </is>
      </c>
    </row>
    <row r="24">
      <c r="A24" s="4" t="inlineStr">
        <is>
          <t>Risk free interest rate (as a percent)</t>
        </is>
      </c>
      <c r="B24" s="4" t="inlineStr">
        <is>
          <t>0.90%</t>
        </is>
      </c>
      <c r="C24" s="4" t="inlineStr">
        <is>
          <t>0.40%</t>
        </is>
      </c>
    </row>
    <row r="25">
      <c r="A25" s="4" t="inlineStr">
        <is>
          <t>Expected life (years)</t>
        </is>
      </c>
      <c r="B25" s="4" t="inlineStr">
        <is>
          <t>6 years</t>
        </is>
      </c>
      <c r="C25" s="4" t="inlineStr">
        <is>
          <t>6 years</t>
        </is>
      </c>
    </row>
    <row r="26">
      <c r="A26" s="4" t="inlineStr">
        <is>
          <t>Expected volatility (as a percent)</t>
        </is>
      </c>
      <c r="B26" s="4" t="inlineStr">
        <is>
          <t>25.07%</t>
        </is>
      </c>
      <c r="C26" s="4" t="inlineStr">
        <is>
          <t>25.03%</t>
        </is>
      </c>
    </row>
    <row r="27">
      <c r="A27" s="4" t="inlineStr">
        <is>
          <t>Dividend yield (as a percent)</t>
        </is>
      </c>
      <c r="B27" s="4" t="inlineStr">
        <is>
          <t>2.74%</t>
        </is>
      </c>
      <c r="C27" s="4" t="inlineStr">
        <is>
          <t>1.92%</t>
        </is>
      </c>
    </row>
    <row r="28">
      <c r="A28" s="4" t="inlineStr">
        <is>
          <t>Option fair value (in dollars per share)</t>
        </is>
      </c>
      <c r="B28" s="7" t="n">
        <v>32.7</v>
      </c>
      <c r="C28" s="7" t="n">
        <v>26.55</v>
      </c>
    </row>
    <row r="29">
      <c r="A29" s="3" t="inlineStr">
        <is>
          <t>Additional disclosures</t>
        </is>
      </c>
    </row>
    <row r="30">
      <c r="A30" s="4" t="inlineStr">
        <is>
          <t>Compensation expense</t>
        </is>
      </c>
      <c r="B30" s="6" t="n">
        <v>698100</v>
      </c>
      <c r="C30" s="6" t="n">
        <v>538000</v>
      </c>
    </row>
    <row r="31">
      <c r="A31" s="4" t="inlineStr">
        <is>
          <t>Total unrecognized compensation expense</t>
        </is>
      </c>
      <c r="B31" s="6" t="n">
        <v>3200000</v>
      </c>
    </row>
    <row r="32">
      <c r="A32" s="4" t="inlineStr">
        <is>
          <t>Weighted average period for recognition of unrecognized compensation expense</t>
        </is>
      </c>
      <c r="B32" s="4" t="inlineStr">
        <is>
          <t>2 years 9 months 18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Debt: Line of Credit (Details) - Line of Credit $ in Millions</t>
        </is>
      </c>
      <c r="B1" s="2" t="inlineStr">
        <is>
          <t>Jun. 26, 2021USD ($)</t>
        </is>
      </c>
    </row>
    <row r="2">
      <c r="A2" s="3" t="inlineStr">
        <is>
          <t>Line of Credit</t>
        </is>
      </c>
    </row>
    <row r="3">
      <c r="A3" s="4" t="inlineStr">
        <is>
          <t>Borrowings outstanding</t>
        </is>
      </c>
      <c r="B3" s="6" t="n">
        <v>0</v>
      </c>
    </row>
    <row r="4">
      <c r="A4" s="4" t="inlineStr">
        <is>
          <t>Line of credit available for additional borrowings</t>
        </is>
      </c>
      <c r="B4"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Notes Payable (Details) - Prudential Investment Management, Inc - USD ($)</t>
        </is>
      </c>
      <c r="B1" s="2" t="inlineStr">
        <is>
          <t>6 Months Ended</t>
        </is>
      </c>
    </row>
    <row r="2">
      <c r="B2" s="2" t="inlineStr">
        <is>
          <t>Jun. 26, 2021</t>
        </is>
      </c>
      <c r="C2" s="2" t="inlineStr">
        <is>
          <t>Aug. 31, 2017</t>
        </is>
      </c>
      <c r="D2" s="2" t="inlineStr">
        <is>
          <t>May 31, 2015</t>
        </is>
      </c>
    </row>
    <row r="3">
      <c r="A3" s="4" t="inlineStr">
        <is>
          <t>Notes Payable</t>
        </is>
      </c>
    </row>
    <row r="4">
      <c r="A4" s="3" t="inlineStr">
        <is>
          <t>Notes Payable</t>
        </is>
      </c>
    </row>
    <row r="5">
      <c r="A5" s="4" t="inlineStr">
        <is>
          <t>Minimum prepayment</t>
        </is>
      </c>
      <c r="B5" s="6" t="n">
        <v>1000000</v>
      </c>
    </row>
    <row r="6">
      <c r="A6" s="4" t="inlineStr">
        <is>
          <t>Series A Notes</t>
        </is>
      </c>
    </row>
    <row r="7">
      <c r="A7" s="3" t="inlineStr">
        <is>
          <t>Notes Payable</t>
        </is>
      </c>
    </row>
    <row r="8">
      <c r="A8" s="4" t="inlineStr">
        <is>
          <t>Principal amount outstanding</t>
        </is>
      </c>
      <c r="B8" s="6" t="n">
        <v>12000000</v>
      </c>
    </row>
    <row r="9">
      <c r="A9" s="4" t="inlineStr">
        <is>
          <t>Note payable, face amount</t>
        </is>
      </c>
      <c r="D9" s="6" t="n">
        <v>25000000</v>
      </c>
    </row>
    <row r="10">
      <c r="A10" s="4" t="inlineStr">
        <is>
          <t>Term of notes payable</t>
        </is>
      </c>
      <c r="B10" s="4" t="inlineStr">
        <is>
          <t>10 years</t>
        </is>
      </c>
    </row>
    <row r="11">
      <c r="A11" s="4" t="inlineStr">
        <is>
          <t>Interest rate (as a percent)</t>
        </is>
      </c>
      <c r="B11" s="4" t="inlineStr">
        <is>
          <t>5.50%</t>
        </is>
      </c>
    </row>
    <row r="12">
      <c r="A12" s="4" t="inlineStr">
        <is>
          <t>Quarterly principal payment, first five years</t>
        </is>
      </c>
      <c r="B12" s="6" t="n">
        <v>500000</v>
      </c>
    </row>
    <row r="13">
      <c r="A13" s="4" t="inlineStr">
        <is>
          <t>Quarterly principal payment, thereafter</t>
        </is>
      </c>
      <c r="B13" s="5" t="n">
        <v>750000</v>
      </c>
    </row>
    <row r="14">
      <c r="A14" s="4" t="inlineStr">
        <is>
          <t>Series B Notes</t>
        </is>
      </c>
    </row>
    <row r="15">
      <c r="A15" s="3" t="inlineStr">
        <is>
          <t>Notes Payable</t>
        </is>
      </c>
    </row>
    <row r="16">
      <c r="A16" s="4" t="inlineStr">
        <is>
          <t>Principal amount outstanding</t>
        </is>
      </c>
      <c r="B16" s="6" t="n">
        <v>7800000</v>
      </c>
    </row>
    <row r="17">
      <c r="A17" s="4" t="inlineStr">
        <is>
          <t>Note payable, face amount</t>
        </is>
      </c>
      <c r="C17" s="6" t="n">
        <v>12500000</v>
      </c>
    </row>
    <row r="18">
      <c r="A18" s="4" t="inlineStr">
        <is>
          <t>Term of notes payable</t>
        </is>
      </c>
      <c r="B18" s="4" t="inlineStr">
        <is>
          <t>10 years</t>
        </is>
      </c>
    </row>
    <row r="19">
      <c r="A19" s="4" t="inlineStr">
        <is>
          <t>Interest rate (as a percent)</t>
        </is>
      </c>
      <c r="B19" s="4" t="inlineStr">
        <is>
          <t>5.10%</t>
        </is>
      </c>
    </row>
    <row r="20">
      <c r="A20" s="4" t="inlineStr">
        <is>
          <t>Quarterly principal payment</t>
        </is>
      </c>
      <c r="B20" s="6" t="n">
        <v>31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iscounted Lease Rentals: (Details) - USD ($)</t>
        </is>
      </c>
      <c r="B1" s="2" t="inlineStr">
        <is>
          <t>Jun. 26, 2021</t>
        </is>
      </c>
      <c r="C1" s="2" t="inlineStr">
        <is>
          <t>Dec. 26, 2020</t>
        </is>
      </c>
    </row>
    <row r="2">
      <c r="A2" s="3" t="inlineStr">
        <is>
          <t>Discounted Lease Rentals</t>
        </is>
      </c>
    </row>
    <row r="3">
      <c r="A3" s="4" t="inlineStr">
        <is>
          <t>Discounted lease rentals, current</t>
        </is>
      </c>
      <c r="B3" s="6" t="n">
        <v>816200</v>
      </c>
      <c r="C3" s="6" t="n">
        <v>1096600</v>
      </c>
    </row>
    <row r="4">
      <c r="A4" s="4" t="inlineStr">
        <is>
          <t>Discounted lease rentals</t>
        </is>
      </c>
      <c r="B4" s="6" t="n">
        <v>1000000</v>
      </c>
    </row>
    <row r="5">
      <c r="A5" s="4" t="inlineStr">
        <is>
          <t>Secured Debt.</t>
        </is>
      </c>
    </row>
    <row r="6">
      <c r="A6" s="3" t="inlineStr">
        <is>
          <t>Discounted Lease Rentals</t>
        </is>
      </c>
    </row>
    <row r="7">
      <c r="A7" s="4" t="inlineStr">
        <is>
          <t>Weighted average interest rate on a non-recourse basis (as a percent)</t>
        </is>
      </c>
      <c r="B7" s="4" t="inlineStr">
        <is>
          <t>5.9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perating Leases: (Details) - USD ($)</t>
        </is>
      </c>
      <c r="B1" s="2" t="inlineStr">
        <is>
          <t>6 Months Ended</t>
        </is>
      </c>
    </row>
    <row r="2">
      <c r="B2" s="2" t="inlineStr">
        <is>
          <t>Jun. 26, 2021</t>
        </is>
      </c>
      <c r="C2" s="2" t="inlineStr">
        <is>
          <t>Jun. 27, 2020</t>
        </is>
      </c>
    </row>
    <row r="3">
      <c r="A3" s="3" t="inlineStr">
        <is>
          <t>Operating Leases:</t>
        </is>
      </c>
    </row>
    <row r="4">
      <c r="A4" s="4" t="inlineStr">
        <is>
          <t>Remaining lease term</t>
        </is>
      </c>
      <c r="B4" s="4" t="inlineStr">
        <is>
          <t>8 years 6 months</t>
        </is>
      </c>
    </row>
    <row r="5">
      <c r="A5" s="4" t="inlineStr">
        <is>
          <t>Discount rate (as a percent)</t>
        </is>
      </c>
      <c r="B5" s="4" t="inlineStr">
        <is>
          <t>5.50%</t>
        </is>
      </c>
    </row>
    <row r="6">
      <c r="A6" s="4" t="inlineStr">
        <is>
          <t>Rent expense</t>
        </is>
      </c>
      <c r="B6" s="6" t="n">
        <v>580000</v>
      </c>
      <c r="C6" s="6" t="n">
        <v>597400</v>
      </c>
    </row>
    <row r="7">
      <c r="A7" s="3" t="inlineStr">
        <is>
          <t>Maturities of operating lease liabilities:</t>
        </is>
      </c>
    </row>
    <row r="8">
      <c r="A8" s="4" t="inlineStr">
        <is>
          <t>2021</t>
        </is>
      </c>
      <c r="B8" s="5" t="n">
        <v>364800</v>
      </c>
    </row>
    <row r="9">
      <c r="A9" s="4" t="inlineStr">
        <is>
          <t>2022</t>
        </is>
      </c>
      <c r="B9" s="5" t="n">
        <v>742900</v>
      </c>
    </row>
    <row r="10">
      <c r="A10" s="4" t="inlineStr">
        <is>
          <t>2023</t>
        </is>
      </c>
      <c r="B10" s="5" t="n">
        <v>763300</v>
      </c>
    </row>
    <row r="11">
      <c r="A11" s="4" t="inlineStr">
        <is>
          <t>2024</t>
        </is>
      </c>
      <c r="B11" s="5" t="n">
        <v>784400</v>
      </c>
    </row>
    <row r="12">
      <c r="A12" s="4" t="inlineStr">
        <is>
          <t>2025</t>
        </is>
      </c>
      <c r="B12" s="5" t="n">
        <v>806000</v>
      </c>
    </row>
    <row r="13">
      <c r="A13" s="4" t="inlineStr">
        <is>
          <t>Thereafter</t>
        </is>
      </c>
      <c r="B13" s="5" t="n">
        <v>3452600</v>
      </c>
    </row>
    <row r="14">
      <c r="A14" s="4" t="inlineStr">
        <is>
          <t>Total</t>
        </is>
      </c>
      <c r="B14" s="5" t="n">
        <v>6914000</v>
      </c>
    </row>
    <row r="15">
      <c r="A15" s="4" t="inlineStr">
        <is>
          <t>Less imputed interest</t>
        </is>
      </c>
      <c r="B15" s="5" t="n">
        <v>-1391200</v>
      </c>
    </row>
    <row r="16">
      <c r="A16" s="4" t="inlineStr">
        <is>
          <t>Present value of lease liabilities</t>
        </is>
      </c>
      <c r="B16" s="5" t="n">
        <v>5522800</v>
      </c>
    </row>
    <row r="17">
      <c r="A17" s="3" t="inlineStr">
        <is>
          <t>Operating lease liability</t>
        </is>
      </c>
    </row>
    <row r="18">
      <c r="A18" s="4" t="inlineStr">
        <is>
          <t>Operating lease liability, current</t>
        </is>
      </c>
      <c r="B18" s="6" t="n">
        <v>500000</v>
      </c>
    </row>
    <row r="19">
      <c r="A19" s="4" t="inlineStr">
        <is>
          <t>Operating Lease, Liability, Current, Statement of Financial Position [Extensible List]</t>
        </is>
      </c>
      <c r="B19" s="4" t="inlineStr">
        <is>
          <t>Accrued Liabilities, Current</t>
        </is>
      </c>
    </row>
    <row r="20">
      <c r="A20" s="3" t="inlineStr">
        <is>
          <t>Cash paid for amounts included in the measurement of lease liabilities:</t>
        </is>
      </c>
    </row>
    <row r="21">
      <c r="A21" s="4" t="inlineStr">
        <is>
          <t>Operating cash flow outflow from operating leases</t>
        </is>
      </c>
      <c r="B21" s="6" t="n">
        <v>358300</v>
      </c>
      <c r="C21" s="6" t="n">
        <v>348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CONDENSED STATEMENTS OF OPERATIONS - USD ($)</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venue:</t>
        </is>
      </c>
    </row>
    <row r="4">
      <c r="A4" s="4" t="inlineStr">
        <is>
          <t>Leasing income</t>
        </is>
      </c>
      <c r="B4" s="6" t="n">
        <v>2848600</v>
      </c>
      <c r="C4" s="6" t="n">
        <v>3473800</v>
      </c>
      <c r="D4" s="6" t="n">
        <v>6085600</v>
      </c>
      <c r="E4" s="6" t="n">
        <v>9345000</v>
      </c>
    </row>
    <row r="5">
      <c r="A5" s="4" t="inlineStr">
        <is>
          <t>Total revenue</t>
        </is>
      </c>
      <c r="B5" s="5" t="n">
        <v>19029600</v>
      </c>
      <c r="C5" s="5" t="n">
        <v>12389500</v>
      </c>
      <c r="D5" s="5" t="n">
        <v>37688500</v>
      </c>
      <c r="E5" s="5" t="n">
        <v>30989500</v>
      </c>
    </row>
    <row r="6">
      <c r="A6" s="4" t="inlineStr">
        <is>
          <t>Leasing expense</t>
        </is>
      </c>
      <c r="B6" s="5" t="n">
        <v>662400</v>
      </c>
      <c r="C6" s="5" t="n">
        <v>516600</v>
      </c>
      <c r="D6" s="5" t="n">
        <v>1051900</v>
      </c>
      <c r="E6" s="5" t="n">
        <v>1932800</v>
      </c>
    </row>
    <row r="7">
      <c r="A7" s="4" t="inlineStr">
        <is>
          <t>Provisions charged to expense</t>
        </is>
      </c>
      <c r="B7" s="5" t="n">
        <v>-62700</v>
      </c>
      <c r="C7" s="5" t="n">
        <v>-111500</v>
      </c>
      <c r="D7" s="5" t="n">
        <v>-111400</v>
      </c>
      <c r="E7" s="5" t="n">
        <v>503900</v>
      </c>
    </row>
    <row r="8">
      <c r="A8" s="4" t="inlineStr">
        <is>
          <t>Selling, general and administrative expenses</t>
        </is>
      </c>
      <c r="B8" s="5" t="n">
        <v>5805200</v>
      </c>
      <c r="C8" s="5" t="n">
        <v>4960500</v>
      </c>
      <c r="D8" s="5" t="n">
        <v>10907500</v>
      </c>
      <c r="E8" s="5" t="n">
        <v>10709400</v>
      </c>
    </row>
    <row r="9">
      <c r="A9" s="4" t="inlineStr">
        <is>
          <t>Income from operations</t>
        </is>
      </c>
      <c r="B9" s="5" t="n">
        <v>11976900</v>
      </c>
      <c r="C9" s="5" t="n">
        <v>6677800</v>
      </c>
      <c r="D9" s="5" t="n">
        <v>24633900</v>
      </c>
      <c r="E9" s="5" t="n">
        <v>16779600</v>
      </c>
    </row>
    <row r="10">
      <c r="A10" s="4" t="inlineStr">
        <is>
          <t>Interest expense</t>
        </is>
      </c>
      <c r="B10" s="5" t="n">
        <v>-304300</v>
      </c>
      <c r="C10" s="5" t="n">
        <v>-538700</v>
      </c>
      <c r="D10" s="5" t="n">
        <v>-622400</v>
      </c>
      <c r="E10" s="5" t="n">
        <v>-1063900</v>
      </c>
    </row>
    <row r="11">
      <c r="A11" s="4" t="inlineStr">
        <is>
          <t>Interest and other income</t>
        </is>
      </c>
      <c r="B11" s="5" t="n">
        <v>4900</v>
      </c>
      <c r="C11" s="5" t="n">
        <v>12600</v>
      </c>
      <c r="D11" s="5" t="n">
        <v>11700</v>
      </c>
      <c r="E11" s="5" t="n">
        <v>18500</v>
      </c>
    </row>
    <row r="12">
      <c r="A12" s="4" t="inlineStr">
        <is>
          <t>Income before income taxes</t>
        </is>
      </c>
      <c r="B12" s="5" t="n">
        <v>11677500</v>
      </c>
      <c r="C12" s="5" t="n">
        <v>6151700</v>
      </c>
      <c r="D12" s="5" t="n">
        <v>24023200</v>
      </c>
      <c r="E12" s="5" t="n">
        <v>15734200</v>
      </c>
    </row>
    <row r="13">
      <c r="A13" s="4" t="inlineStr">
        <is>
          <t>Provision for income taxes</t>
        </is>
      </c>
      <c r="B13" s="5" t="n">
        <v>-2740200</v>
      </c>
      <c r="C13" s="5" t="n">
        <v>-1096500</v>
      </c>
      <c r="D13" s="5" t="n">
        <v>-5774800</v>
      </c>
      <c r="E13" s="5" t="n">
        <v>-3362000</v>
      </c>
    </row>
    <row r="14">
      <c r="A14" s="4" t="inlineStr">
        <is>
          <t>Net income</t>
        </is>
      </c>
      <c r="B14" s="6" t="n">
        <v>8937300</v>
      </c>
      <c r="C14" s="6" t="n">
        <v>5055200</v>
      </c>
      <c r="D14" s="6" t="n">
        <v>18248400</v>
      </c>
      <c r="E14" s="6" t="n">
        <v>12372200</v>
      </c>
    </row>
    <row r="15">
      <c r="A15" s="4" t="inlineStr">
        <is>
          <t>Earnings per share - basic (in dollars per share)</t>
        </is>
      </c>
      <c r="B15" s="7" t="n">
        <v>2.42</v>
      </c>
      <c r="C15" s="7" t="n">
        <v>1.37</v>
      </c>
      <c r="D15" s="7" t="n">
        <v>4.91</v>
      </c>
      <c r="E15" s="7" t="n">
        <v>3.34</v>
      </c>
    </row>
    <row r="16">
      <c r="A16" s="4" t="inlineStr">
        <is>
          <t>Earnings per share - diluted (in dollars per share)</t>
        </is>
      </c>
      <c r="B16" s="7" t="n">
        <v>2.33</v>
      </c>
      <c r="C16" s="7" t="n">
        <v>1.33</v>
      </c>
      <c r="D16" s="7" t="n">
        <v>4.74</v>
      </c>
      <c r="E16" s="7" t="n">
        <v>3.21</v>
      </c>
    </row>
    <row r="17">
      <c r="A17" s="4" t="inlineStr">
        <is>
          <t>Weighted average shares outstanding - basic</t>
        </is>
      </c>
      <c r="B17" s="5" t="n">
        <v>3693503</v>
      </c>
      <c r="C17" s="5" t="n">
        <v>3688248</v>
      </c>
      <c r="D17" s="5" t="n">
        <v>3715088</v>
      </c>
      <c r="E17" s="5" t="n">
        <v>3699923</v>
      </c>
    </row>
    <row r="18">
      <c r="A18" s="4" t="inlineStr">
        <is>
          <t>Weighted average shares outstanding - diluted</t>
        </is>
      </c>
      <c r="B18" s="5" t="n">
        <v>3830844</v>
      </c>
      <c r="C18" s="5" t="n">
        <v>3803807</v>
      </c>
      <c r="D18" s="5" t="n">
        <v>3852534</v>
      </c>
      <c r="E18" s="5" t="n">
        <v>3857779</v>
      </c>
    </row>
    <row r="19">
      <c r="A19" s="4" t="inlineStr">
        <is>
          <t>Royalties</t>
        </is>
      </c>
    </row>
    <row r="20">
      <c r="A20" s="3" t="inlineStr">
        <is>
          <t>Revenue:</t>
        </is>
      </c>
    </row>
    <row r="21">
      <c r="A21" s="4" t="inlineStr">
        <is>
          <t>Revenue</t>
        </is>
      </c>
      <c r="B21" s="6" t="n">
        <v>14716500</v>
      </c>
      <c r="C21" s="6" t="n">
        <v>7805800</v>
      </c>
      <c r="D21" s="6" t="n">
        <v>28765300</v>
      </c>
      <c r="E21" s="6" t="n">
        <v>18978300</v>
      </c>
    </row>
    <row r="22">
      <c r="A22" s="4" t="inlineStr">
        <is>
          <t>Merchandise sales</t>
        </is>
      </c>
    </row>
    <row r="23">
      <c r="A23" s="3" t="inlineStr">
        <is>
          <t>Revenue:</t>
        </is>
      </c>
    </row>
    <row r="24">
      <c r="A24" s="4" t="inlineStr">
        <is>
          <t>Revenue</t>
        </is>
      </c>
      <c r="B24" s="5" t="n">
        <v>683100</v>
      </c>
      <c r="C24" s="5" t="n">
        <v>361500</v>
      </c>
      <c r="D24" s="5" t="n">
        <v>1275500</v>
      </c>
      <c r="E24" s="5" t="n">
        <v>1115600</v>
      </c>
    </row>
    <row r="25">
      <c r="A25" s="4" t="inlineStr">
        <is>
          <t>Cost of merchandise sold</t>
        </is>
      </c>
      <c r="B25" s="5" t="n">
        <v>647800</v>
      </c>
      <c r="C25" s="5" t="n">
        <v>346100</v>
      </c>
      <c r="D25" s="5" t="n">
        <v>1206600</v>
      </c>
      <c r="E25" s="5" t="n">
        <v>1063800</v>
      </c>
    </row>
    <row r="26">
      <c r="A26" s="4" t="inlineStr">
        <is>
          <t>Franchise fees</t>
        </is>
      </c>
    </row>
    <row r="27">
      <c r="A27" s="3" t="inlineStr">
        <is>
          <t>Revenue:</t>
        </is>
      </c>
    </row>
    <row r="28">
      <c r="A28" s="4" t="inlineStr">
        <is>
          <t>Revenue</t>
        </is>
      </c>
      <c r="B28" s="5" t="n">
        <v>358900</v>
      </c>
      <c r="C28" s="5" t="n">
        <v>342100</v>
      </c>
      <c r="D28" s="5" t="n">
        <v>717900</v>
      </c>
      <c r="E28" s="5" t="n">
        <v>729500</v>
      </c>
    </row>
    <row r="29">
      <c r="A29" s="4" t="inlineStr">
        <is>
          <t>Other</t>
        </is>
      </c>
    </row>
    <row r="30">
      <c r="A30" s="3" t="inlineStr">
        <is>
          <t>Revenue:</t>
        </is>
      </c>
    </row>
    <row r="31">
      <c r="A31" s="4" t="inlineStr">
        <is>
          <t>Revenue</t>
        </is>
      </c>
      <c r="B31" s="6" t="n">
        <v>422500</v>
      </c>
      <c r="C31" s="6" t="n">
        <v>406300</v>
      </c>
      <c r="D31" s="6" t="n">
        <v>844200</v>
      </c>
      <c r="E31" s="6" t="n">
        <v>821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21" customWidth="1" min="2" max="2"/>
    <col width="21" customWidth="1" min="3" max="3"/>
    <col width="25" customWidth="1" min="4" max="4"/>
    <col width="21" customWidth="1" min="5" max="5"/>
    <col width="21" customWidth="1" min="6" max="6"/>
  </cols>
  <sheetData>
    <row r="1">
      <c r="A1" s="1" t="inlineStr">
        <is>
          <t>Segment Reporting: (Details)</t>
        </is>
      </c>
      <c r="B1" s="2" t="inlineStr">
        <is>
          <t>3 Months Ended</t>
        </is>
      </c>
      <c r="D1" s="2" t="inlineStr">
        <is>
          <t>6 Months Ended</t>
        </is>
      </c>
    </row>
    <row r="2">
      <c r="B2" s="2" t="inlineStr">
        <is>
          <t>Jun. 26, 2021USD ($)</t>
        </is>
      </c>
      <c r="C2" s="2" t="inlineStr">
        <is>
          <t>Jun. 27, 2020USD ($)</t>
        </is>
      </c>
      <c r="D2" s="2" t="inlineStr">
        <is>
          <t>Jun. 26, 2021USD ($)item</t>
        </is>
      </c>
      <c r="E2" s="2" t="inlineStr">
        <is>
          <t>Jun. 27, 2020USD ($)</t>
        </is>
      </c>
      <c r="F2" s="2" t="inlineStr">
        <is>
          <t>Dec. 26, 2020USD ($)</t>
        </is>
      </c>
    </row>
    <row r="3">
      <c r="A3" s="3" t="inlineStr">
        <is>
          <t>Segment Reporting</t>
        </is>
      </c>
    </row>
    <row r="4">
      <c r="A4" s="4" t="inlineStr">
        <is>
          <t>Number of reportable business segments | item</t>
        </is>
      </c>
      <c r="D4" s="5" t="n">
        <v>2</v>
      </c>
    </row>
    <row r="5">
      <c r="A5" s="4" t="inlineStr">
        <is>
          <t>Total revenue</t>
        </is>
      </c>
      <c r="B5" s="6" t="n">
        <v>19029600</v>
      </c>
      <c r="C5" s="6" t="n">
        <v>12389500</v>
      </c>
      <c r="D5" s="6" t="n">
        <v>37688500</v>
      </c>
      <c r="E5" s="6" t="n">
        <v>30989500</v>
      </c>
    </row>
    <row r="6">
      <c r="A6" s="4" t="inlineStr">
        <is>
          <t>Total operating income</t>
        </is>
      </c>
      <c r="B6" s="5" t="n">
        <v>11976900</v>
      </c>
      <c r="C6" s="5" t="n">
        <v>6677800</v>
      </c>
      <c r="D6" s="5" t="n">
        <v>24633900</v>
      </c>
      <c r="E6" s="5" t="n">
        <v>16779600</v>
      </c>
    </row>
    <row r="7">
      <c r="A7" s="4" t="inlineStr">
        <is>
          <t>Total depreciation and amortization</t>
        </is>
      </c>
      <c r="B7" s="5" t="n">
        <v>109400</v>
      </c>
      <c r="C7" s="5" t="n">
        <v>122900</v>
      </c>
      <c r="D7" s="5" t="n">
        <v>223200</v>
      </c>
      <c r="E7" s="5" t="n">
        <v>246000</v>
      </c>
    </row>
    <row r="8">
      <c r="A8" s="4" t="inlineStr">
        <is>
          <t>Total identifiable assets</t>
        </is>
      </c>
      <c r="B8" s="5" t="n">
        <v>27019400</v>
      </c>
      <c r="D8" s="5" t="n">
        <v>27019400</v>
      </c>
      <c r="F8" s="6" t="n">
        <v>31343200</v>
      </c>
    </row>
    <row r="9">
      <c r="A9" s="4" t="inlineStr">
        <is>
          <t>Operating | Franchising</t>
        </is>
      </c>
    </row>
    <row r="10">
      <c r="A10" s="3" t="inlineStr">
        <is>
          <t>Segment Reporting</t>
        </is>
      </c>
    </row>
    <row r="11">
      <c r="A11" s="4" t="inlineStr">
        <is>
          <t>Total revenue</t>
        </is>
      </c>
      <c r="B11" s="5" t="n">
        <v>16181000</v>
      </c>
      <c r="C11" s="5" t="n">
        <v>8915700</v>
      </c>
      <c r="D11" s="5" t="n">
        <v>31602900</v>
      </c>
      <c r="E11" s="5" t="n">
        <v>21644500</v>
      </c>
    </row>
    <row r="12">
      <c r="A12" s="4" t="inlineStr">
        <is>
          <t>Total operating income</t>
        </is>
      </c>
      <c r="B12" s="5" t="n">
        <v>10546900</v>
      </c>
      <c r="C12" s="5" t="n">
        <v>4599700</v>
      </c>
      <c r="D12" s="5" t="n">
        <v>21271400</v>
      </c>
      <c r="E12" s="5" t="n">
        <v>11811100</v>
      </c>
    </row>
    <row r="13">
      <c r="A13" s="4" t="inlineStr">
        <is>
          <t>Total depreciation and amortization</t>
        </is>
      </c>
      <c r="B13" s="5" t="n">
        <v>62300</v>
      </c>
      <c r="C13" s="5" t="n">
        <v>72700</v>
      </c>
      <c r="D13" s="5" t="n">
        <v>128200</v>
      </c>
      <c r="E13" s="5" t="n">
        <v>145300</v>
      </c>
    </row>
    <row r="14">
      <c r="A14" s="4" t="inlineStr">
        <is>
          <t>Total identifiable assets</t>
        </is>
      </c>
      <c r="B14" s="5" t="n">
        <v>3662500</v>
      </c>
      <c r="D14" s="5" t="n">
        <v>3662500</v>
      </c>
      <c r="F14" s="5" t="n">
        <v>4848300</v>
      </c>
    </row>
    <row r="15">
      <c r="A15" s="4" t="inlineStr">
        <is>
          <t>Operating | Leasing</t>
        </is>
      </c>
    </row>
    <row r="16">
      <c r="A16" s="3" t="inlineStr">
        <is>
          <t>Segment Reporting</t>
        </is>
      </c>
    </row>
    <row r="17">
      <c r="A17" s="4" t="inlineStr">
        <is>
          <t>Total revenue</t>
        </is>
      </c>
      <c r="B17" s="5" t="n">
        <v>2848600</v>
      </c>
      <c r="C17" s="5" t="n">
        <v>3473800</v>
      </c>
      <c r="D17" s="5" t="n">
        <v>6085600</v>
      </c>
      <c r="E17" s="5" t="n">
        <v>9345000</v>
      </c>
    </row>
    <row r="18">
      <c r="A18" s="4" t="inlineStr">
        <is>
          <t>Total operating income</t>
        </is>
      </c>
      <c r="B18" s="5" t="n">
        <v>1430000</v>
      </c>
      <c r="C18" s="5" t="n">
        <v>2078100</v>
      </c>
      <c r="D18" s="5" t="n">
        <v>3362500</v>
      </c>
      <c r="E18" s="5" t="n">
        <v>4968500</v>
      </c>
    </row>
    <row r="19">
      <c r="A19" s="4" t="inlineStr">
        <is>
          <t>Total depreciation and amortization</t>
        </is>
      </c>
      <c r="B19" s="5" t="n">
        <v>47100</v>
      </c>
      <c r="C19" s="6" t="n">
        <v>50200</v>
      </c>
      <c r="D19" s="5" t="n">
        <v>95000</v>
      </c>
      <c r="E19" s="6" t="n">
        <v>100700</v>
      </c>
    </row>
    <row r="20">
      <c r="A20" s="4" t="inlineStr">
        <is>
          <t>Total identifiable assets</t>
        </is>
      </c>
      <c r="B20" s="5" t="n">
        <v>8355000</v>
      </c>
      <c r="D20" s="5" t="n">
        <v>8355000</v>
      </c>
      <c r="F20" s="5" t="n">
        <v>14462600</v>
      </c>
    </row>
    <row r="21">
      <c r="A21" s="4" t="inlineStr">
        <is>
          <t>Unallocated</t>
        </is>
      </c>
    </row>
    <row r="22">
      <c r="A22" s="3" t="inlineStr">
        <is>
          <t>Segment Reporting</t>
        </is>
      </c>
    </row>
    <row r="23">
      <c r="A23" s="4" t="inlineStr">
        <is>
          <t>Total identifiable assets</t>
        </is>
      </c>
      <c r="B23" s="6" t="n">
        <v>15001900</v>
      </c>
      <c r="D23" s="6" t="n">
        <v>15001900</v>
      </c>
      <c r="F23" s="6" t="n">
        <v>12032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3" customWidth="1" min="2" max="2"/>
    <col width="41" customWidth="1" min="3" max="3"/>
    <col width="13" customWidth="1" min="4" max="4"/>
  </cols>
  <sheetData>
    <row r="1">
      <c r="A1" s="1" t="inlineStr">
        <is>
          <t>CONSOLIDATED CONDENSED STATEMENTS OF SHAREHOLDERS' EQUITY (DEFICIT) - USD ($)</t>
        </is>
      </c>
      <c r="B1" s="2" t="inlineStr">
        <is>
          <t>Common Stock</t>
        </is>
      </c>
      <c r="C1" s="2" t="inlineStr">
        <is>
          <t>Retained Earnings (Accumulated Deficit).</t>
        </is>
      </c>
      <c r="D1" s="2" t="inlineStr">
        <is>
          <t>Total</t>
        </is>
      </c>
    </row>
    <row r="2">
      <c r="A2" s="4" t="inlineStr">
        <is>
          <t>BALANCE at Dec. 28, 2019</t>
        </is>
      </c>
      <c r="B2" s="6" t="n">
        <v>11929300</v>
      </c>
      <c r="C2" s="6" t="n">
        <v>519000</v>
      </c>
      <c r="D2" s="6" t="n">
        <v>12448300</v>
      </c>
    </row>
    <row r="3">
      <c r="A3" s="4" t="inlineStr">
        <is>
          <t>BALANCE (in shares) at Dec. 28, 2019</t>
        </is>
      </c>
      <c r="B3" s="5" t="n">
        <v>3947858</v>
      </c>
    </row>
    <row r="4">
      <c r="A4" s="3" t="inlineStr">
        <is>
          <t>Shareholders' Equity (Deficit)</t>
        </is>
      </c>
    </row>
    <row r="5">
      <c r="A5" s="4" t="inlineStr">
        <is>
          <t>Repurchase of common stock</t>
        </is>
      </c>
      <c r="B5" s="6" t="n">
        <v>-12215500</v>
      </c>
      <c r="C5" s="5" t="n">
        <v>-36772000</v>
      </c>
      <c r="D5" s="5" t="n">
        <v>-48987500</v>
      </c>
    </row>
    <row r="6">
      <c r="A6" s="4" t="inlineStr">
        <is>
          <t>Repurchase of common stock (in shares)</t>
        </is>
      </c>
      <c r="B6" s="5" t="n">
        <v>-300000</v>
      </c>
    </row>
    <row r="7">
      <c r="A7" s="4" t="inlineStr">
        <is>
          <t>Stock options exercised</t>
        </is>
      </c>
      <c r="B7" s="6" t="n">
        <v>145900</v>
      </c>
      <c r="D7" s="5" t="n">
        <v>145900</v>
      </c>
    </row>
    <row r="8">
      <c r="A8" s="4" t="inlineStr">
        <is>
          <t>Stock options exercised (in shares)</t>
        </is>
      </c>
      <c r="B8" s="5" t="n">
        <v>2895</v>
      </c>
    </row>
    <row r="9">
      <c r="A9" s="4" t="inlineStr">
        <is>
          <t>Compensation expense relating to stock options</t>
        </is>
      </c>
      <c r="B9" s="6" t="n">
        <v>140300</v>
      </c>
      <c r="D9" s="5" t="n">
        <v>140300</v>
      </c>
    </row>
    <row r="10">
      <c r="A10" s="4" t="inlineStr">
        <is>
          <t>Cash dividends</t>
        </is>
      </c>
      <c r="C10" s="5" t="n">
        <v>-912200</v>
      </c>
      <c r="D10" s="5" t="n">
        <v>-912200</v>
      </c>
    </row>
    <row r="11">
      <c r="A11" s="4" t="inlineStr">
        <is>
          <t>Comprehensive income (Net income)</t>
        </is>
      </c>
      <c r="C11" s="5" t="n">
        <v>7317000</v>
      </c>
      <c r="D11" s="5" t="n">
        <v>7317000</v>
      </c>
    </row>
    <row r="12">
      <c r="A12" s="4" t="inlineStr">
        <is>
          <t>BALANCE at Mar. 28, 2020</t>
        </is>
      </c>
      <c r="C12" s="5" t="n">
        <v>-29848200</v>
      </c>
      <c r="D12" s="5" t="n">
        <v>-29848200</v>
      </c>
    </row>
    <row r="13">
      <c r="A13" s="4" t="inlineStr">
        <is>
          <t>BALANCE (in shares) at Mar. 28, 2020</t>
        </is>
      </c>
      <c r="B13" s="5" t="n">
        <v>3650753</v>
      </c>
    </row>
    <row r="14">
      <c r="A14" s="3" t="inlineStr">
        <is>
          <t>Shareholders' Equity (Deficit)</t>
        </is>
      </c>
    </row>
    <row r="15">
      <c r="A15" s="4" t="inlineStr">
        <is>
          <t>Stock options exercised</t>
        </is>
      </c>
      <c r="B15" s="6" t="n">
        <v>6013600</v>
      </c>
      <c r="D15" s="5" t="n">
        <v>6013600</v>
      </c>
    </row>
    <row r="16">
      <c r="A16" s="4" t="inlineStr">
        <is>
          <t>Stock options exercised (in shares)</t>
        </is>
      </c>
      <c r="B16" s="5" t="n">
        <v>72434</v>
      </c>
    </row>
    <row r="17">
      <c r="A17" s="4" t="inlineStr">
        <is>
          <t>Compensation expense relating to stock options</t>
        </is>
      </c>
      <c r="B17" s="6" t="n">
        <v>397700</v>
      </c>
      <c r="D17" s="5" t="n">
        <v>397700</v>
      </c>
    </row>
    <row r="18">
      <c r="A18" s="4" t="inlineStr">
        <is>
          <t>Cash dividends</t>
        </is>
      </c>
      <c r="C18" s="5" t="n">
        <v>-184500</v>
      </c>
      <c r="D18" s="5" t="n">
        <v>-184500</v>
      </c>
    </row>
    <row r="19">
      <c r="A19" s="4" t="inlineStr">
        <is>
          <t>Comprehensive income (Net income)</t>
        </is>
      </c>
      <c r="C19" s="5" t="n">
        <v>5055200</v>
      </c>
      <c r="D19" s="5" t="n">
        <v>5055200</v>
      </c>
    </row>
    <row r="20">
      <c r="A20" s="4" t="inlineStr">
        <is>
          <t>BALANCE at Jun. 27, 2020</t>
        </is>
      </c>
      <c r="B20" s="6" t="n">
        <v>6411300</v>
      </c>
      <c r="C20" s="5" t="n">
        <v>-24977500</v>
      </c>
      <c r="D20" s="5" t="n">
        <v>-18566200</v>
      </c>
    </row>
    <row r="21">
      <c r="A21" s="4" t="inlineStr">
        <is>
          <t>BALANCE (in shares) at Jun. 27, 2020</t>
        </is>
      </c>
      <c r="B21" s="5" t="n">
        <v>3723187</v>
      </c>
    </row>
    <row r="22">
      <c r="A22" s="4" t="inlineStr">
        <is>
          <t>BALANCE at Dec. 26, 2020</t>
        </is>
      </c>
      <c r="B22" s="6" t="n">
        <v>9281800</v>
      </c>
      <c r="C22" s="5" t="n">
        <v>-20660500</v>
      </c>
      <c r="D22" s="6" t="n">
        <v>-11378700</v>
      </c>
    </row>
    <row r="23">
      <c r="A23" s="4" t="inlineStr">
        <is>
          <t>BALANCE (in shares) at Dec. 26, 2020</t>
        </is>
      </c>
      <c r="B23" s="5" t="n">
        <v>3756028</v>
      </c>
      <c r="D23" s="5" t="n">
        <v>3756028</v>
      </c>
    </row>
    <row r="24">
      <c r="A24" s="3" t="inlineStr">
        <is>
          <t>Shareholders' Equity (Deficit)</t>
        </is>
      </c>
    </row>
    <row r="25">
      <c r="A25" s="4" t="inlineStr">
        <is>
          <t>Repurchase of common stock</t>
        </is>
      </c>
      <c r="B25" s="6" t="n">
        <v>-9935800</v>
      </c>
      <c r="C25" s="5" t="n">
        <v>-519400</v>
      </c>
      <c r="D25" s="6" t="n">
        <v>-10455200</v>
      </c>
    </row>
    <row r="26">
      <c r="A26" s="4" t="inlineStr">
        <is>
          <t>Repurchase of common stock (in shares)</t>
        </is>
      </c>
      <c r="B26" s="5" t="n">
        <v>-58255</v>
      </c>
    </row>
    <row r="27">
      <c r="A27" s="4" t="inlineStr">
        <is>
          <t>Stock options exercised</t>
        </is>
      </c>
      <c r="B27" s="6" t="n">
        <v>268800</v>
      </c>
      <c r="D27" s="5" t="n">
        <v>268800</v>
      </c>
    </row>
    <row r="28">
      <c r="A28" s="4" t="inlineStr">
        <is>
          <t>Stock options exercised (in shares)</t>
        </is>
      </c>
      <c r="B28" s="5" t="n">
        <v>2950</v>
      </c>
    </row>
    <row r="29">
      <c r="A29" s="4" t="inlineStr">
        <is>
          <t>Compensation expense relating to stock options</t>
        </is>
      </c>
      <c r="B29" s="6" t="n">
        <v>385200</v>
      </c>
      <c r="D29" s="5" t="n">
        <v>385200</v>
      </c>
    </row>
    <row r="30">
      <c r="A30" s="4" t="inlineStr">
        <is>
          <t>Cash dividends</t>
        </is>
      </c>
      <c r="C30" s="5" t="n">
        <v>-935400</v>
      </c>
      <c r="D30" s="5" t="n">
        <v>-935400</v>
      </c>
    </row>
    <row r="31">
      <c r="A31" s="4" t="inlineStr">
        <is>
          <t>Comprehensive income (Net income)</t>
        </is>
      </c>
      <c r="C31" s="5" t="n">
        <v>9311100</v>
      </c>
      <c r="D31" s="5" t="n">
        <v>9311100</v>
      </c>
    </row>
    <row r="32">
      <c r="A32" s="4" t="inlineStr">
        <is>
          <t>BALANCE at Mar. 27, 2021</t>
        </is>
      </c>
      <c r="C32" s="5" t="n">
        <v>-12804200</v>
      </c>
      <c r="D32" s="5" t="n">
        <v>-12804200</v>
      </c>
    </row>
    <row r="33">
      <c r="A33" s="4" t="inlineStr">
        <is>
          <t>BALANCE (in shares) at Mar. 27, 2021</t>
        </is>
      </c>
      <c r="B33" s="5" t="n">
        <v>3700723</v>
      </c>
    </row>
    <row r="34">
      <c r="A34" s="4" t="inlineStr">
        <is>
          <t>BALANCE at Dec. 26, 2020</t>
        </is>
      </c>
      <c r="B34" s="6" t="n">
        <v>9281800</v>
      </c>
      <c r="C34" s="5" t="n">
        <v>-20660500</v>
      </c>
      <c r="D34" s="6" t="n">
        <v>-11378700</v>
      </c>
    </row>
    <row r="35">
      <c r="A35" s="4" t="inlineStr">
        <is>
          <t>BALANCE (in shares) at Dec. 26, 2020</t>
        </is>
      </c>
      <c r="B35" s="5" t="n">
        <v>3756028</v>
      </c>
      <c r="D35" s="5" t="n">
        <v>3756028</v>
      </c>
    </row>
    <row r="36">
      <c r="A36" s="4" t="inlineStr">
        <is>
          <t>BALANCE at Jun. 26, 2021</t>
        </is>
      </c>
      <c r="C36" s="5" t="n">
        <v>-12740500</v>
      </c>
      <c r="D36" s="6" t="n">
        <v>-12740500</v>
      </c>
    </row>
    <row r="37">
      <c r="A37" s="4" t="inlineStr">
        <is>
          <t>BALANCE (in shares) at Jun. 26, 2021</t>
        </is>
      </c>
      <c r="B37" s="5" t="n">
        <v>3668019</v>
      </c>
      <c r="D37" s="5" t="n">
        <v>3668019</v>
      </c>
    </row>
    <row r="38">
      <c r="A38" s="4" t="inlineStr">
        <is>
          <t>BALANCE at Mar. 27, 2021</t>
        </is>
      </c>
      <c r="C38" s="5" t="n">
        <v>-12804200</v>
      </c>
      <c r="D38" s="6" t="n">
        <v>-12804200</v>
      </c>
    </row>
    <row r="39">
      <c r="A39" s="4" t="inlineStr">
        <is>
          <t>BALANCE (in shares) at Mar. 27, 2021</t>
        </is>
      </c>
      <c r="B39" s="5" t="n">
        <v>3700723</v>
      </c>
    </row>
    <row r="40">
      <c r="A40" s="3" t="inlineStr">
        <is>
          <t>Shareholders' Equity (Deficit)</t>
        </is>
      </c>
    </row>
    <row r="41">
      <c r="A41" s="4" t="inlineStr">
        <is>
          <t>Repurchase of common stock</t>
        </is>
      </c>
      <c r="B41" s="6" t="n">
        <v>-1254400</v>
      </c>
      <c r="C41" s="5" t="n">
        <v>-7208600</v>
      </c>
      <c r="D41" s="5" t="n">
        <v>-8463000</v>
      </c>
    </row>
    <row r="42">
      <c r="A42" s="4" t="inlineStr">
        <is>
          <t>Repurchase of common stock (in shares)</t>
        </is>
      </c>
      <c r="B42" s="5" t="n">
        <v>-43833</v>
      </c>
    </row>
    <row r="43">
      <c r="A43" s="4" t="inlineStr">
        <is>
          <t>Stock options exercised</t>
        </is>
      </c>
      <c r="B43" s="6" t="n">
        <v>941500</v>
      </c>
      <c r="D43" s="5" t="n">
        <v>941500</v>
      </c>
    </row>
    <row r="44">
      <c r="A44" s="4" t="inlineStr">
        <is>
          <t>Stock options exercised (in shares)</t>
        </is>
      </c>
      <c r="B44" s="5" t="n">
        <v>11129</v>
      </c>
    </row>
    <row r="45">
      <c r="A45" s="4" t="inlineStr">
        <is>
          <t>Compensation expense relating to stock options</t>
        </is>
      </c>
      <c r="B45" s="6" t="n">
        <v>312900</v>
      </c>
      <c r="D45" s="5" t="n">
        <v>312900</v>
      </c>
    </row>
    <row r="46">
      <c r="A46" s="4" t="inlineStr">
        <is>
          <t>Cash dividends</t>
        </is>
      </c>
      <c r="C46" s="5" t="n">
        <v>-1665000</v>
      </c>
      <c r="D46" s="5" t="n">
        <v>-1665000</v>
      </c>
    </row>
    <row r="47">
      <c r="A47" s="4" t="inlineStr">
        <is>
          <t>Comprehensive income (Net income)</t>
        </is>
      </c>
      <c r="C47" s="5" t="n">
        <v>8937300</v>
      </c>
      <c r="D47" s="5" t="n">
        <v>8937300</v>
      </c>
    </row>
    <row r="48">
      <c r="A48" s="4" t="inlineStr">
        <is>
          <t>BALANCE at Jun. 26, 2021</t>
        </is>
      </c>
      <c r="C48" s="6" t="n">
        <v>-12740500</v>
      </c>
      <c r="D48" s="6" t="n">
        <v>-12740500</v>
      </c>
    </row>
    <row r="49">
      <c r="A49" s="4" t="inlineStr">
        <is>
          <t>BALANCE (in shares) at Jun. 26, 2021</t>
        </is>
      </c>
      <c r="B49" s="5" t="n">
        <v>3668019</v>
      </c>
      <c r="D49" s="5" t="n">
        <v>36680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6 Months Ended</t>
        </is>
      </c>
    </row>
    <row r="2">
      <c r="B2" s="2" t="inlineStr">
        <is>
          <t>Jun. 26, 2021</t>
        </is>
      </c>
      <c r="C2" s="2" t="inlineStr">
        <is>
          <t>Jun. 27, 2020</t>
        </is>
      </c>
    </row>
    <row r="3">
      <c r="A3" s="3" t="inlineStr">
        <is>
          <t>OPERATING ACTIVITIES:</t>
        </is>
      </c>
    </row>
    <row r="4">
      <c r="A4" s="4" t="inlineStr">
        <is>
          <t>Net Income</t>
        </is>
      </c>
      <c r="B4" s="6" t="n">
        <v>18248400</v>
      </c>
      <c r="C4" s="6" t="n">
        <v>12372200</v>
      </c>
    </row>
    <row r="5">
      <c r="A5" s="3" t="inlineStr">
        <is>
          <t>Adjustments to reconcile net income to net cash provided by operating activities:</t>
        </is>
      </c>
    </row>
    <row r="6">
      <c r="A6" s="4" t="inlineStr">
        <is>
          <t>Depreciation and amortization</t>
        </is>
      </c>
      <c r="B6" s="5" t="n">
        <v>223200</v>
      </c>
      <c r="C6" s="5" t="n">
        <v>246000</v>
      </c>
    </row>
    <row r="7">
      <c r="A7" s="4" t="inlineStr">
        <is>
          <t>Provisions for credit losses</t>
        </is>
      </c>
      <c r="B7" s="5" t="n">
        <v>-111400</v>
      </c>
      <c r="C7" s="5" t="n">
        <v>503900</v>
      </c>
    </row>
    <row r="8">
      <c r="A8" s="4" t="inlineStr">
        <is>
          <t>Compensation expense related to stock options</t>
        </is>
      </c>
      <c r="B8" s="5" t="n">
        <v>698100</v>
      </c>
      <c r="C8" s="5" t="n">
        <v>538000</v>
      </c>
    </row>
    <row r="9">
      <c r="A9" s="4" t="inlineStr">
        <is>
          <t>Deferred income taxes</t>
        </is>
      </c>
      <c r="B9" s="5" t="n">
        <v>-907400</v>
      </c>
      <c r="C9" s="5" t="n">
        <v>-839900</v>
      </c>
    </row>
    <row r="10">
      <c r="A10" s="4" t="inlineStr">
        <is>
          <t>Loss from disposal of property and equipment</t>
        </is>
      </c>
      <c r="C10" s="5" t="n">
        <v>200</v>
      </c>
    </row>
    <row r="11">
      <c r="A11" s="4" t="inlineStr">
        <is>
          <t>Deferred initial direct costs</t>
        </is>
      </c>
      <c r="B11" s="5" t="n">
        <v>-2100</v>
      </c>
      <c r="C11" s="5" t="n">
        <v>-14500</v>
      </c>
    </row>
    <row r="12">
      <c r="A12" s="4" t="inlineStr">
        <is>
          <t>Amortization of deferred initial direct costs</t>
        </is>
      </c>
      <c r="B12" s="5" t="n">
        <v>16400</v>
      </c>
      <c r="C12" s="5" t="n">
        <v>66400</v>
      </c>
    </row>
    <row r="13">
      <c r="A13" s="4" t="inlineStr">
        <is>
          <t>Operating lease right of use asset amortization</t>
        </is>
      </c>
      <c r="B13" s="5" t="n">
        <v>109900</v>
      </c>
      <c r="C13" s="5" t="n">
        <v>242100</v>
      </c>
    </row>
    <row r="14">
      <c r="A14" s="4" t="inlineStr">
        <is>
          <t>Tax benefits on exercised stock options</t>
        </is>
      </c>
      <c r="B14" s="5" t="n">
        <v>248900</v>
      </c>
      <c r="C14" s="5" t="n">
        <v>477900</v>
      </c>
    </row>
    <row r="15">
      <c r="A15" s="3" t="inlineStr">
        <is>
          <t>Change in operating assets and liabilities:</t>
        </is>
      </c>
    </row>
    <row r="16">
      <c r="A16" s="4" t="inlineStr">
        <is>
          <t>Receivables</t>
        </is>
      </c>
      <c r="B16" s="5" t="n">
        <v>405600</v>
      </c>
      <c r="C16" s="5" t="n">
        <v>-224300</v>
      </c>
    </row>
    <row r="17">
      <c r="A17" s="4" t="inlineStr">
        <is>
          <t>Principal collections on lease receivables</t>
        </is>
      </c>
      <c r="B17" s="5" t="n">
        <v>5332200</v>
      </c>
      <c r="C17" s="5" t="n">
        <v>7995000</v>
      </c>
    </row>
    <row r="18">
      <c r="A18" s="4" t="inlineStr">
        <is>
          <t>Income tax receivable/payable</t>
        </is>
      </c>
      <c r="B18" s="5" t="n">
        <v>-722900</v>
      </c>
      <c r="C18" s="5" t="n">
        <v>3300800</v>
      </c>
    </row>
    <row r="19">
      <c r="A19" s="4" t="inlineStr">
        <is>
          <t>Inventories</t>
        </is>
      </c>
      <c r="B19" s="5" t="n">
        <v>-222800</v>
      </c>
      <c r="C19" s="5" t="n">
        <v>2200</v>
      </c>
    </row>
    <row r="20">
      <c r="A20" s="4" t="inlineStr">
        <is>
          <t>Prepaid expenses</t>
        </is>
      </c>
      <c r="B20" s="5" t="n">
        <v>308000</v>
      </c>
      <c r="C20" s="5" t="n">
        <v>1200</v>
      </c>
    </row>
    <row r="21">
      <c r="A21" s="4" t="inlineStr">
        <is>
          <t>Other assets</t>
        </is>
      </c>
      <c r="B21" s="5" t="n">
        <v>17800</v>
      </c>
      <c r="C21" s="5" t="n">
        <v>17200</v>
      </c>
    </row>
    <row r="22">
      <c r="A22" s="4" t="inlineStr">
        <is>
          <t>Accounts payable</t>
        </is>
      </c>
      <c r="B22" s="5" t="n">
        <v>-311600</v>
      </c>
      <c r="C22" s="5" t="n">
        <v>816600</v>
      </c>
    </row>
    <row r="23">
      <c r="A23" s="4" t="inlineStr">
        <is>
          <t>Accrued and other liabilities</t>
        </is>
      </c>
      <c r="B23" s="5" t="n">
        <v>232100</v>
      </c>
      <c r="C23" s="5" t="n">
        <v>-701600</v>
      </c>
    </row>
    <row r="24">
      <c r="A24" s="4" t="inlineStr">
        <is>
          <t>Rents received in advance and security deposits</t>
        </is>
      </c>
      <c r="B24" s="5" t="n">
        <v>-317700</v>
      </c>
      <c r="C24" s="5" t="n">
        <v>-1145100</v>
      </c>
    </row>
    <row r="25">
      <c r="A25" s="4" t="inlineStr">
        <is>
          <t>Deferred revenue</t>
        </is>
      </c>
      <c r="B25" s="5" t="n">
        <v>-120300</v>
      </c>
      <c r="C25" s="5" t="n">
        <v>-412100</v>
      </c>
    </row>
    <row r="26">
      <c r="A26" s="4" t="inlineStr">
        <is>
          <t>Net cash provided by operating activities</t>
        </is>
      </c>
      <c r="B26" s="5" t="n">
        <v>23124400</v>
      </c>
      <c r="C26" s="5" t="n">
        <v>23242200</v>
      </c>
    </row>
    <row r="27">
      <c r="A27" s="3" t="inlineStr">
        <is>
          <t>INVESTING ACTIVITIES:</t>
        </is>
      </c>
    </row>
    <row r="28">
      <c r="A28" s="4" t="inlineStr">
        <is>
          <t>Purchase of property and equipment</t>
        </is>
      </c>
      <c r="B28" s="5" t="n">
        <v>-48600</v>
      </c>
      <c r="C28" s="5" t="n">
        <v>-33700</v>
      </c>
    </row>
    <row r="29">
      <c r="A29" s="4" t="inlineStr">
        <is>
          <t>Purchase of equipment for lease contracts</t>
        </is>
      </c>
      <c r="B29" s="5" t="n">
        <v>-78200</v>
      </c>
      <c r="C29" s="5" t="n">
        <v>-2658200</v>
      </c>
    </row>
    <row r="30">
      <c r="A30" s="4" t="inlineStr">
        <is>
          <t>Net cash used for investing activities</t>
        </is>
      </c>
      <c r="B30" s="5" t="n">
        <v>-126800</v>
      </c>
      <c r="C30" s="5" t="n">
        <v>-2691900</v>
      </c>
    </row>
    <row r="31">
      <c r="A31" s="3" t="inlineStr">
        <is>
          <t>FINANCING ACTIVITIES:</t>
        </is>
      </c>
    </row>
    <row r="32">
      <c r="A32" s="4" t="inlineStr">
        <is>
          <t>Proceeds from borrowings on line of credit</t>
        </is>
      </c>
      <c r="C32" s="5" t="n">
        <v>45700000</v>
      </c>
    </row>
    <row r="33">
      <c r="A33" s="4" t="inlineStr">
        <is>
          <t>Payments on line of credit</t>
        </is>
      </c>
      <c r="C33" s="5" t="n">
        <v>-45700000</v>
      </c>
    </row>
    <row r="34">
      <c r="A34" s="4" t="inlineStr">
        <is>
          <t>Payments on notes payable</t>
        </is>
      </c>
      <c r="B34" s="5" t="n">
        <v>-2125000</v>
      </c>
      <c r="C34" s="5" t="n">
        <v>-1625000</v>
      </c>
    </row>
    <row r="35">
      <c r="A35" s="4" t="inlineStr">
        <is>
          <t>Repurchases of common stock</t>
        </is>
      </c>
      <c r="B35" s="5" t="n">
        <v>-18918200</v>
      </c>
      <c r="C35" s="5" t="n">
        <v>-48987500</v>
      </c>
    </row>
    <row r="36">
      <c r="A36" s="4" t="inlineStr">
        <is>
          <t>Proceeds from exercises of stock options</t>
        </is>
      </c>
      <c r="B36" s="5" t="n">
        <v>1210300</v>
      </c>
      <c r="C36" s="5" t="n">
        <v>6159500</v>
      </c>
    </row>
    <row r="37">
      <c r="A37" s="4" t="inlineStr">
        <is>
          <t>Dividends paid</t>
        </is>
      </c>
      <c r="B37" s="5" t="n">
        <v>-2600400</v>
      </c>
      <c r="C37" s="5" t="n">
        <v>-1096700</v>
      </c>
    </row>
    <row r="38">
      <c r="A38" s="4" t="inlineStr">
        <is>
          <t>Proceeds from discounted lease rentals</t>
        </is>
      </c>
      <c r="C38" s="5" t="n">
        <v>1157000</v>
      </c>
    </row>
    <row r="39">
      <c r="A39" s="4" t="inlineStr">
        <is>
          <t>Net cash used for financing activities</t>
        </is>
      </c>
      <c r="B39" s="5" t="n">
        <v>-22433300</v>
      </c>
      <c r="C39" s="5" t="n">
        <v>-44392700</v>
      </c>
    </row>
    <row r="40">
      <c r="A40" s="4" t="inlineStr">
        <is>
          <t>NET INCREASE IN CASH, CASH EQUIVALENTS AND RESTRICTED CASH</t>
        </is>
      </c>
      <c r="B40" s="5" t="n">
        <v>564300</v>
      </c>
      <c r="C40" s="5" t="n">
        <v>-23842400</v>
      </c>
    </row>
    <row r="41">
      <c r="A41" s="4" t="inlineStr">
        <is>
          <t>Cash, cash equivalents and restricted cash, beginning of period</t>
        </is>
      </c>
      <c r="B41" s="5" t="n">
        <v>6684000</v>
      </c>
      <c r="C41" s="5" t="n">
        <v>25180300</v>
      </c>
    </row>
    <row r="42">
      <c r="A42" s="4" t="inlineStr">
        <is>
          <t>Cash, cash equivalents and restricted cash, end of period</t>
        </is>
      </c>
      <c r="B42" s="6" t="n">
        <v>7248300</v>
      </c>
      <c r="C42" s="6" t="n">
        <v>1337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Supplemental Disclosures - USD ($)</t>
        </is>
      </c>
      <c r="B1" s="2" t="inlineStr">
        <is>
          <t>6 Months Ended</t>
        </is>
      </c>
    </row>
    <row r="2">
      <c r="B2" s="2" t="inlineStr">
        <is>
          <t>Jun. 26, 2021</t>
        </is>
      </c>
      <c r="C2" s="2" t="inlineStr">
        <is>
          <t>Jun. 27, 2020</t>
        </is>
      </c>
    </row>
    <row r="3">
      <c r="A3" s="3" t="inlineStr">
        <is>
          <t>SUPPLEMENTAL DISCLOSURES:</t>
        </is>
      </c>
    </row>
    <row r="4">
      <c r="A4" s="4" t="inlineStr">
        <is>
          <t>Cash paid for interest</t>
        </is>
      </c>
      <c r="B4" s="6" t="n">
        <v>603700</v>
      </c>
      <c r="C4" s="6" t="n">
        <v>1067000</v>
      </c>
    </row>
    <row r="5">
      <c r="A5" s="4" t="inlineStr">
        <is>
          <t>Cash paid for income taxes</t>
        </is>
      </c>
      <c r="B5" s="5" t="n">
        <v>7156200</v>
      </c>
      <c r="C5" s="5" t="n">
        <v>423300</v>
      </c>
    </row>
    <row r="6">
      <c r="A6" s="3" t="inlineStr">
        <is>
          <t>Reconciliation of cash, cash equivalents and restricted cash:</t>
        </is>
      </c>
    </row>
    <row r="7">
      <c r="A7" s="4" t="inlineStr">
        <is>
          <t>Cash and cash equivalents</t>
        </is>
      </c>
      <c r="B7" s="5" t="n">
        <v>7223300</v>
      </c>
      <c r="C7" s="5" t="n">
        <v>1287900</v>
      </c>
    </row>
    <row r="8">
      <c r="A8" s="4" t="inlineStr">
        <is>
          <t>Restricted cash</t>
        </is>
      </c>
      <c r="B8" s="5" t="n">
        <v>25000</v>
      </c>
      <c r="C8" s="5" t="n">
        <v>50000</v>
      </c>
    </row>
    <row r="9">
      <c r="A9" s="4" t="inlineStr">
        <is>
          <t>Total cash, cash equivalents and restricted cash</t>
        </is>
      </c>
      <c r="B9" s="6" t="n">
        <v>7248300</v>
      </c>
      <c r="C9" s="6" t="n">
        <v>1337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s Interim Financial Statement Representation:</t>
        </is>
      </c>
      <c r="B1" s="2" t="inlineStr">
        <is>
          <t>6 Months Ended</t>
        </is>
      </c>
    </row>
    <row r="2">
      <c r="B2" s="2" t="inlineStr">
        <is>
          <t>Jun. 26, 2021</t>
        </is>
      </c>
    </row>
    <row r="3">
      <c r="A3" s="3" t="inlineStr">
        <is>
          <t>Management's Interim Financial Statement Representation:</t>
        </is>
      </c>
    </row>
    <row r="4">
      <c r="A4" s="4" t="inlineStr">
        <is>
          <t>Management's Interim Financial Statement Representation:</t>
        </is>
      </c>
      <c r="B4" s="4" t="inlineStr">
        <is>
          <t>WINMARK CORPORATION AND SUBSIDIARIES NOTES TO CONSOLIDATED CONDENSED FINANCIAL STATEMENTS ​ 1. Management’s Interim Financial Statement Representation: ​ The accompanying consolidated condensed financial statements have been prepared by Winmark Corporation and subsidiaries (the Company), without audit, pursuant to the rules and regulations of the Securities and Exchange Commission. The Company has a 52/53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 Revenues and operating results for the six months ended June 26, 2021 are not necessarily indicative of the results to be expected for the full year. ​ Reclassifications ​ Certain reclassifications of previously reported amounts have been made to conform to the current year presentation. Such reclassifications did not impact net income or shareholders’ equity (deficit) as previously repor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Business:</t>
        </is>
      </c>
      <c r="B1" s="2" t="inlineStr">
        <is>
          <t>6 Months Ended</t>
        </is>
      </c>
    </row>
    <row r="2">
      <c r="B2" s="2" t="inlineStr">
        <is>
          <t>Jun. 26, 2021</t>
        </is>
      </c>
    </row>
    <row r="3">
      <c r="A3" s="3" t="inlineStr">
        <is>
          <t>Organization and Business:</t>
        </is>
      </c>
    </row>
    <row r="4">
      <c r="A4" s="4" t="inlineStr">
        <is>
          <t>Organization and Business:</t>
        </is>
      </c>
      <c r="B4" s="4" t="inlineStr">
        <is>
          <t>2. Organization and Business: ​ The Company offers licenses to operate franchises using the service marks Plato’s Closet®, Once Upon A Child®, Play It Again Sports®, Style Encore® and Music Go Round®. The Company also operates a middle market equipment leasing business under the Winmark Capital® mar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4:20:57Z</dcterms:created>
  <dcterms:modified xmlns:dcterms="http://purl.org/dc/terms/" xmlns:xsi="http://www.w3.org/2001/XMLSchema-instance" xsi:type="dcterms:W3CDTF">2021-07-20T14:20:57Z</dcterms:modified>
</cp:coreProperties>
</file>